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Organization and Recent Events"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pplemental Financial Informat" sheetId="16" state="visible" r:id="rId16"/>
    <sheet xmlns:r="http://schemas.openxmlformats.org/officeDocument/2006/relationships" name="Business Segment and Significan"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Revenue from Contracts with C_2" sheetId="20" state="visible" r:id="rId20"/>
    <sheet xmlns:r="http://schemas.openxmlformats.org/officeDocument/2006/relationships" name="Acquisitions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upplemental Financial Inform_2" sheetId="24" state="visible" r:id="rId24"/>
    <sheet xmlns:r="http://schemas.openxmlformats.org/officeDocument/2006/relationships" name="Business Segment and Signific_2" sheetId="25" state="visible" r:id="rId25"/>
    <sheet xmlns:r="http://schemas.openxmlformats.org/officeDocument/2006/relationships" name="Organization and Recent Events "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Basis of Presentation and Sig_6" sheetId="29" state="visible" r:id="rId29"/>
    <sheet xmlns:r="http://schemas.openxmlformats.org/officeDocument/2006/relationships" name="Basis of Presentation and Sig_7"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Acquisitions - Additional Infor" sheetId="36" state="visible" r:id="rId36"/>
    <sheet xmlns:r="http://schemas.openxmlformats.org/officeDocument/2006/relationships" name="Acquisitions - Schedule of Cost" sheetId="37" state="visible" r:id="rId37"/>
    <sheet xmlns:r="http://schemas.openxmlformats.org/officeDocument/2006/relationships" name="Acquisitions - Schedule of Co_2" sheetId="38" state="visible" r:id="rId38"/>
    <sheet xmlns:r="http://schemas.openxmlformats.org/officeDocument/2006/relationships" name="Leases - Components of Lease Ex" sheetId="39" state="visible" r:id="rId39"/>
    <sheet xmlns:r="http://schemas.openxmlformats.org/officeDocument/2006/relationships" name="Leases - Components of Lease _2" sheetId="40" state="visible" r:id="rId40"/>
    <sheet xmlns:r="http://schemas.openxmlformats.org/officeDocument/2006/relationships" name="Leases - Schedule of Operating " sheetId="41" state="visible" r:id="rId41"/>
    <sheet xmlns:r="http://schemas.openxmlformats.org/officeDocument/2006/relationships" name="Leases - Schedule of Maturities" sheetId="42" state="visible" r:id="rId42"/>
    <sheet xmlns:r="http://schemas.openxmlformats.org/officeDocument/2006/relationships" name="Leases - Additional Information" sheetId="43" state="visible" r:id="rId43"/>
    <sheet xmlns:r="http://schemas.openxmlformats.org/officeDocument/2006/relationships" name="Leases - Schedule of Maturiti_2" sheetId="44" state="visible" r:id="rId44"/>
    <sheet xmlns:r="http://schemas.openxmlformats.org/officeDocument/2006/relationships" name="Debt - Long-Term Debt (Detail)" sheetId="45" state="visible" r:id="rId45"/>
    <sheet xmlns:r="http://schemas.openxmlformats.org/officeDocument/2006/relationships" name="Debt - Long-Term Debt (Parenthe" sheetId="46" state="visible" r:id="rId46"/>
    <sheet xmlns:r="http://schemas.openxmlformats.org/officeDocument/2006/relationships" name="Debt - 9% First Lien Notes - Ad" sheetId="47" state="visible" r:id="rId47"/>
    <sheet xmlns:r="http://schemas.openxmlformats.org/officeDocument/2006/relationships" name="Debt - 1%_12% Step-Up Senior Se" sheetId="48" state="visible" r:id="rId48"/>
    <sheet xmlns:r="http://schemas.openxmlformats.org/officeDocument/2006/relationships" name="Shareholders' Equity - Addition"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Supplemental Financial Inform_9" sheetId="58" state="visible" r:id="rId58"/>
    <sheet xmlns:r="http://schemas.openxmlformats.org/officeDocument/2006/relationships" name="Supplemental Financial Infor_10" sheetId="59" state="visible" r:id="rId59"/>
    <sheet xmlns:r="http://schemas.openxmlformats.org/officeDocument/2006/relationships" name="Business Segment and Signific_3" sheetId="60" state="visible" r:id="rId60"/>
    <sheet xmlns:r="http://schemas.openxmlformats.org/officeDocument/2006/relationships" name="Business Segment and Signific_4" sheetId="61" state="visible" r:id="rId61"/>
    <sheet xmlns:r="http://schemas.openxmlformats.org/officeDocument/2006/relationships" name="Business Segment and Signific_5" sheetId="62" state="visible" r:id="rId62"/>
  </sheets>
  <definedNames/>
  <calcPr calcId="124519" fullCalcOnLoad="1"/>
</workbook>
</file>

<file path=xl/sharedStrings.xml><?xml version="1.0" encoding="utf-8"?>
<sst xmlns="http://schemas.openxmlformats.org/spreadsheetml/2006/main" uniqueCount="671">
  <si>
    <t>Document and Entity Information - shares</t>
  </si>
  <si>
    <t>6 Months Ended</t>
  </si>
  <si>
    <t>Jun. 30, 2019</t>
  </si>
  <si>
    <t>Jul. 2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VDI</t>
  </si>
  <si>
    <t>Entity Registrant Name</t>
  </si>
  <si>
    <t>VANTAGE DRILLING INTERNATIONAL</t>
  </si>
  <si>
    <t>Entity Central Index Key</t>
  </si>
  <si>
    <t>0001465872</t>
  </si>
  <si>
    <t>Entity Current Reporting Status</t>
  </si>
  <si>
    <t>Yes</t>
  </si>
  <si>
    <t>Current Fiscal Year End Date</t>
  </si>
  <si>
    <t>--12-31</t>
  </si>
  <si>
    <t>Entity Filer Category</t>
  </si>
  <si>
    <t>Non-accelerated Filer</t>
  </si>
  <si>
    <t>Entity Shell Company</t>
  </si>
  <si>
    <t>Entity Small Business</t>
  </si>
  <si>
    <t>Entity Emerging Growth Company</t>
  </si>
  <si>
    <t>Entity Common Stock, Shares Outstanding</t>
  </si>
  <si>
    <t>Entity File Number</t>
  </si>
  <si>
    <t>333-212081</t>
  </si>
  <si>
    <t>Entity Tax Identification Number</t>
  </si>
  <si>
    <t>981372204</t>
  </si>
  <si>
    <t>Entity Address, Address Line One</t>
  </si>
  <si>
    <t>777 Post Oak Boulevard</t>
  </si>
  <si>
    <t>Entity Address, Address Line Two</t>
  </si>
  <si>
    <t>Suite 800</t>
  </si>
  <si>
    <t>Entity Address, City or Town</t>
  </si>
  <si>
    <t>Houston</t>
  </si>
  <si>
    <t>Entity Address, State or Province</t>
  </si>
  <si>
    <t>TX</t>
  </si>
  <si>
    <t>Entity Address, Postal Zip Code</t>
  </si>
  <si>
    <t>77056</t>
  </si>
  <si>
    <t>City Area Code</t>
  </si>
  <si>
    <t>281</t>
  </si>
  <si>
    <t>Local Phone Number</t>
  </si>
  <si>
    <t>404-4700</t>
  </si>
  <si>
    <t>Consolidated Balance Sheet - USD ($) $ in Thousands</t>
  </si>
  <si>
    <t>Dec. 31, 2018</t>
  </si>
  <si>
    <t>Current assets</t>
  </si>
  <si>
    <t>Cash and cash equivalents</t>
  </si>
  <si>
    <t>Restricted cash</t>
  </si>
  <si>
    <t>Trade receivables</t>
  </si>
  <si>
    <t>Inventory</t>
  </si>
  <si>
    <t>Prepaid expenses and other current assets</t>
  </si>
  <si>
    <t>Total current assets</t>
  </si>
  <si>
    <t>Property and equipment</t>
  </si>
  <si>
    <t>Accumulated depreciation</t>
  </si>
  <si>
    <t>Property and equipment, net</t>
  </si>
  <si>
    <t>Operating lease right-of-use assets</t>
  </si>
  <si>
    <t>Other assets</t>
  </si>
  <si>
    <t>Total assets</t>
  </si>
  <si>
    <t>Current liabilities</t>
  </si>
  <si>
    <t>Accounts payable</t>
  </si>
  <si>
    <t>Accrued liabilities</t>
  </si>
  <si>
    <t>Total current liabilities</t>
  </si>
  <si>
    <t>Long–term debt, net of discount and financing costs of $7,240 and $12,914</t>
  </si>
  <si>
    <t>Other long-term liabilities</t>
  </si>
  <si>
    <t>Commitments and contingencies (Note 9)</t>
  </si>
  <si>
    <t xml:space="preserve"> </t>
  </si>
  <si>
    <t>Shareholders' equity</t>
  </si>
  <si>
    <t>Ordinary shares, $0.001 par value, 50 million shares authorized; 5,000,053 shares issued and outstanding</t>
  </si>
  <si>
    <t>Additional paid-in capital</t>
  </si>
  <si>
    <t>Accumulated earnings (deficit )</t>
  </si>
  <si>
    <t>Controlling interest shareholders' equity</t>
  </si>
  <si>
    <t>Noncontrolling interests</t>
  </si>
  <si>
    <t>Total equity</t>
  </si>
  <si>
    <t>Total liabilities and shareholders’ equity</t>
  </si>
  <si>
    <t>Consolidated Balance Sheet (Parenthetical) - USD ($) $ in Thousands</t>
  </si>
  <si>
    <t>Statement Of Financial Position [Abstract]</t>
  </si>
  <si>
    <t>Long-term debt, discount and financing costs</t>
  </si>
  <si>
    <t>Ordinary shares, par value</t>
  </si>
  <si>
    <t>Ordinary shares, shares authorized</t>
  </si>
  <si>
    <t>Ordinary shares, shares issued</t>
  </si>
  <si>
    <t>Ordinary shares, shares outstanding</t>
  </si>
  <si>
    <t>Consolidated Statement of Operations (Unaudited) - USD ($) $ in Thousands</t>
  </si>
  <si>
    <t>3 Months Ended</t>
  </si>
  <si>
    <t>Jun. 30, 2018</t>
  </si>
  <si>
    <t>Revenue</t>
  </si>
  <si>
    <t>Total revenue</t>
  </si>
  <si>
    <t>Operating costs and expenses</t>
  </si>
  <si>
    <t>Operating costs</t>
  </si>
  <si>
    <t>General and administrative</t>
  </si>
  <si>
    <t>Depreciation</t>
  </si>
  <si>
    <t>Total operating costs and expenses</t>
  </si>
  <si>
    <t>Income (loss) from operations</t>
  </si>
  <si>
    <t>Other income (expense)</t>
  </si>
  <si>
    <t>Interest income</t>
  </si>
  <si>
    <t>Interest expense and other financing charges</t>
  </si>
  <si>
    <t>Other, net</t>
  </si>
  <si>
    <t>Total other expense</t>
  </si>
  <si>
    <t>Income (loss) before income taxes</t>
  </si>
  <si>
    <t>Income tax provision</t>
  </si>
  <si>
    <t>Net income (loss)</t>
  </si>
  <si>
    <t>Net loss attributable to noncontrolling interests</t>
  </si>
  <si>
    <t>Net income (loss) attributable to shareholders</t>
  </si>
  <si>
    <t>Earnings (loss) per share</t>
  </si>
  <si>
    <t>Basic</t>
  </si>
  <si>
    <t>Diluted</t>
  </si>
  <si>
    <t>Contract Drilling Services</t>
  </si>
  <si>
    <t>Contract Termination Revenue</t>
  </si>
  <si>
    <t>Reimbursables and Other</t>
  </si>
  <si>
    <t>Consolidated Statement of Shareholders' Equity (Unaudited) - USD ($) $ in Thousands</t>
  </si>
  <si>
    <t>Total</t>
  </si>
  <si>
    <t>Ordinary Shares</t>
  </si>
  <si>
    <t>Additional Paid-in Capital</t>
  </si>
  <si>
    <t>Accumulated Deficit</t>
  </si>
  <si>
    <t>Non-Controlling Interests</t>
  </si>
  <si>
    <t>Beginning Balance at Dec. 31, 2017</t>
  </si>
  <si>
    <t>Beginning Balance (in shares) at Dec. 31, 2017</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Contributions from holders of noncontrolling interest</t>
  </si>
  <si>
    <t>Ending Balance at Mar. 31, 2019</t>
  </si>
  <si>
    <t>Ending Balance (in shares) at Mar. 31, 2019</t>
  </si>
  <si>
    <t>Ending Balance at Jun. 30, 2019</t>
  </si>
  <si>
    <t>Ending Balance (in shares) at Jun. 30, 2019</t>
  </si>
  <si>
    <t>Beginning Balance at Mar. 31, 2019</t>
  </si>
  <si>
    <t>Beginning Balance (in shares) at Mar. 31, 2019</t>
  </si>
  <si>
    <t>Consolidated Statement of Cash Flows (Unaudited) - USD ($) $ in Thousands</t>
  </si>
  <si>
    <t>CASH FLOWS FROM OPERATING ACTIVITIES</t>
  </si>
  <si>
    <t>Adjustments to reconcile net income (loss) to net cash provided by operating activities:</t>
  </si>
  <si>
    <t>Amortization of debt financing costs</t>
  </si>
  <si>
    <t>Amortization of debt discount</t>
  </si>
  <si>
    <t>Amortization of contract value</t>
  </si>
  <si>
    <t>PIK interest on the Convertible Notes</t>
  </si>
  <si>
    <t>Share-based compensation expense</t>
  </si>
  <si>
    <t>Deferred income tax expense</t>
  </si>
  <si>
    <t>Loss (gain) on disposal of assets</t>
  </si>
  <si>
    <t>Changes in operating assets and liabilities:</t>
  </si>
  <si>
    <t>Accrued liabilities and other long-term liabilities</t>
  </si>
  <si>
    <t>Net cash provided by operating activities</t>
  </si>
  <si>
    <t>CASH FLOWS FROM INVESTING ACTIVITIES</t>
  </si>
  <si>
    <t>Additions to property and equipment</t>
  </si>
  <si>
    <t>Down payment on Soehanah acquisition</t>
  </si>
  <si>
    <t>Proceeds from sale of Vantage 260</t>
  </si>
  <si>
    <t>Net cash used in investing activities</t>
  </si>
  <si>
    <t>CASH FLOWS FROM FINANCING ACTIVITIES</t>
  </si>
  <si>
    <t>Repayment of long-term debt</t>
  </si>
  <si>
    <t>Debt issuance costs</t>
  </si>
  <si>
    <t>Net cash provided by (used in) financing activities</t>
  </si>
  <si>
    <t>Net increase (decrease) in cash and cash equivalents</t>
  </si>
  <si>
    <t>Unrestricted and restricted cash and cash equivalents—beginning of period</t>
  </si>
  <si>
    <t>Unrestricted and restricted cash and cash equivalents—end of period</t>
  </si>
  <si>
    <t>Cash paid for:</t>
  </si>
  <si>
    <t>Interest</t>
  </si>
  <si>
    <t>Income taxes (net of refunds)</t>
  </si>
  <si>
    <t>Non-cash investing and financing transactions:</t>
  </si>
  <si>
    <t>Payment of interest in kind on the Convertible Notes</t>
  </si>
  <si>
    <t>Organization and Recent Events</t>
  </si>
  <si>
    <t>Organization Consolidation And Presentation Of Financial Statements [Abstract]</t>
  </si>
  <si>
    <t xml:space="preserve">1. Organization and Recent Events Vantage Drilling International,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Through our fleet of drilling units, we are a provider of offshore contract drilling services to major, national and independent oil and natural gas companies, focused on international markets. Additionally, for drilling units owned by others, we provide construction supervision services for rigs that are under construction, preservation management services for rigs that are stacked and operations and marketing services for operating rigs. Joint Venture On November 15, 2017, Vantage and ADES International Holding Ltd., the London-listed offshore and onshore provider of oil and gas drilling and production services in the Middle East and Africa (“ADES”), through their subsidiaries, entered into a Shareholders’ Agreement to form an entity named ADVantage Drilling Services SAE (“ADVantage”) to provide deepwater drilling services offshore of Egypt. ADVantage, which is a joint venture owned 51% by Vantage and 49 % by ADES, commenced a drilling services contract with Dana Gas Egypt Limited in May 2019 (the “Dana Gas Contract”) to perform deepwater drilling services offshore of Egypt. The term of the Dana Gas Contract is for one well, with operations estimated to last 77 days, and Dana Gas Egypt Limited has the option to extend the term by up to three additional wells. Drilling Services Contracts On June 28, 2019, CPOC Malaysia, through Olio Energy SDN Bhd, exercised a 180-day contract option for our premium jackup, the Aquamarine Driller Refinancing On November 30, 2018, we issued $350.0 million in aggregate principal amount of 9.25% Senior Secured First Lien Notes due November 15, 2023 (the “9.25% First Lien Notes”) in a private placement at par. The proceeds of the issuance were used (i) to repay all obligations under the Company’s then-existing $143.0 million initial term loans (the “2016 Term Loan Facility”) in place in connection with the Company’s pre-packaged plan of reorganization (the “Reorganization Plan”) under Chapter 11 of Title 11 of the United States Bankruptcy Code, and to terminate the credit agreement governing such facility, (ii) to redeem all of the Company’s then-outstanding 10% Senior Secured Second Lien Notes due 2020 (the “10% Second Lien Notes”), (iii) to fund the remaining amounts to be paid in connection with our acquisition of the shares of Rig Finance Limited, pursuant to a share purchase agreement with Ship Finance International Limited, an entity that owns the Soehanah Concurrently with the issuance of the 9.25% First Lien Notes, we entered into a new letter of credit facility to replace the letter of credit facility existing under the 2016 Term Loan Facility. The new facility has a capacity of $50.0 million, with all outstanding letters of credit being cash collateralized. As of June 30, 2019, we had $40.4 million available for the issuance of letters of credit under this cash collateralized letter of credit facility. On July 8, 2019, we commenced an offer (the “Offer”) to repurchase up to $75.0 million of the 9.25% First Lien Notes at a purchase price equal to 100.0% of the principal of the 9.25% First Lien Notes to be repurchased, plus accrued and unpaid interest and additional amounts, if any, but not including, the date fixed for the purchase of the 9.25% First Lien Notes tendered pursuant to the Offer. The Offer to purchase for cash was made pursuant to the terms of the indenture, dated November 30, 2018 (the “Indenture”) governing the 9.25% First Lien Notes in connection with the receipt by our subsidiaries, Vantage Deepwater Company (“VDEEP”) and Vantage Deepwater Drilling, Inc. (“VDDI”), of approximately $690.8 million and $10.1 million, respectively, on June 21, 2019 on account of the award resulting from the action by VDEEP and VDDI against the Petrobras Parties (as described below). In accordance with Indenture, we were required to offer to purchase at least $75.0 million of the 9.25% First Lien Notes in accordance with the terms thereof. As of 11:59pm New York City time, on August 2, 2019, the expiration date of the Offer, no 9.25% First Lien Notes were tendered for purchase. Accordingly, the Company has concluded its obligation under the Indenture to conduct such offer, and, in accordance with the terms of the Indenture, the proceeds from the Agreement (as described below) (net of direct costs relating to the recovery thereof) will be available for use by the Company without any restrictions under the Indenture. Drilling Contract Arbitration On August 31, 2015, Petrobras America, Inc. (“PAI”) and Petrobras Venezuela Investments &amp; Services, BV (“PVIS”), both subsidiaries of Petroleo Brasileiro S.A. (“ and PVIS ” Titanium Explorer On July 2, 2018, an international arbitration tribunal issued an award in favor of VDEEP and VDDI (the “Award”). The tribunal found that the Petrobras Parties breached the Drilling Contract, and awarded VDEEP and VDDI damages in the aggregate amount of $622.0 million against the Petrobras Parties, and dismissed the counterclaims made by the Petrobras Parties against the Company with prejudice. 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ed sums. In accordance with the terms of the Award, each of the Company and the Petrobras Parties bore its own legal fees, and the fees and expenses of the tribunal, including the compensation of the arbitrators, aggregating approximately $1.5 million, were borne equally by both sides. On July 2, 2018, VDEEP and VDDI filed a petition (the “Petition”) in the U.S. District Court for the Southern District of Texas (the U.S. District Court – Texas”) to confirm the Award against the Petrobras Parties. On August 31, 2018, the Petrobras Parties filed with the U.S. District Court – Texas, among other things, a response to the Petition and a motion to vacate the Award (the “Response and Motion to Vacate”). The U.S. District Court heard both the Petition and the Response and Motion to Vacate on March 8, 2019. On May 20, 2019, the U.S. District Court – Texas granted the Petition to confirm the Award against the Petrobras Parties and denied the motion to vacate the Award. On May 22, 2019, the U.S. District Court – Texas rendered its final judgment in favor of VDEEP and VDDI in the amount of approximately $734.0 million. Separately, in connection with enforcing the Award against the Petrobras Parties, VDEEP and VDDI secured an order from the Amsterdam District Court in the Netherlands on August 22, 2018, which froze certain assets of Petrobras and PVIS in the Netherlands that we believe are valued in excess of our claim at this time. On November 15, 2018, VDEEP and VDDI filed a petition in the Court of Appeals in The Hague, the Netherlands, to recognize and enforce the Award against the Petrobras Parties in the Netherlands (the “Dutch Enforcement Action”). On March 1, 2019, the Petrobras Parties filed a statement of defense with the Court of Appeals, and the Court of Appeals heard the petition of VDEEP and VDDI and the Petrobras Parties’ statement of defense on May 14, 2019. On June 20, 2019, VDEEP and VDDI entered into an agreement (the “Agreement”) with the Petrobras Parties relating to the Award issued in favor of VDEEP and VDDI. The Agreement considered the Award amount together with interest calculated through May 22, 2019 and reduced that amount by 4.5%. Pursuant to the Agreement, PVIS agreed to pay VDEEP $690,810,875 and PAI agreed to pay VDDI $10,128,565 (collectively, the “Payments”), in full satisfaction and payment of the Award and the related judgment entered by the United States District Court in the Southern District of Texas confirming the Award (the “Judgment”). Neither party released any of its claims, except for certain claims in respect of certain pre-judgement attachments made by VDEEP and VDDI on certain assets of PVIS and Petrobras in the Netherlands. VDEEP and VDDI received the Payments in full on June 21, 2019. The Petrobras Parties subsequently filed a notice of appeal with the U.S. Court of Appeals for the Fifth Circuit seeking a reversal of the Judgment, which confirmed the Award and denied their motion for vacatur. We believe there is no basis for reversal and intend to vigorously contest the appeal. Under the Agreement, VDEEP and VDDI were required to take actions in order to release liens on certain Petrobras assets located in the United States and the Netherlands. In addition, the parties agreed under the Agreement to a stay of the Dutch Enforcement Action until such time as there is a final, non-appealable judgment in the U.S. proceedings or until such time as the Petrobras Parties assert a claim for reimbursement of all or any part of the Payments, whichever is earlier. In light of the retention by the Petrobras Parties of their rights, including the right to appeal the Judgment, the Petrobras Parties may assert a claim for the return of all or a portion of the Payments made to satisfy the Award in the event the Judgment is overturned on appeal. The Company can provide no assurances as to the ultimate outcome of any such appeals. In addition, the Payments received by VDEEP and VDDI will be subject to reductions due to currently owed and future legal fees (including, among others, a contingency fee equal to 10% of the Payments) and any applicable taxes. Accordingly, no assurances can be given as to the amount of the Payments to be ultimately realized by the Company. Brazil Improbity Action On April 27, 2018, the Company was added as an additional defendant in a legal proceeding initiated by the Brazilian federal public prosecutor’s office in the State of Parana, Brazil (the “Brazilian Federal Prosecutor”) against certain individuals, including an executive of Petrobras and two political lobbyists, in connection with the contracting of the Titanium Explorer Titanium Explorer th The damages claimed in the proceeding are in the amount of BRL 102.8 million (approximately $31.0 million), together with a civil fine equal to three times that amount. We understand that the Brazilian Federal Court issued an order authorizing the seizure and freezing of the assets of the Company and the other three defendants in the legal proceeding, as a precautionary measure, in the amount of approximately $124.0 million. We and the other three defendants are jointly and severally liable for this amount. The seizure order has not had an effect on our assets or operations, as we do not own any assets in Brazil, and do not currently intend to relocate any assets to Brazil. On February 13, 2019, we learned that the Brazilian Federal Prosecutor has requested mutual legal assistance from the U.S. Department of Justice pursuant to the United Nations Convention against Corruption of 2003 to obtain a freezing order against our U.S. assets in the amount of $124.0 million. We believe this request is not supported by applicable law and intend to vigorously oppose and defend against any attempts to seize our assets. On April 12, 2019, we filed an interlocutory appeal with the 4 th On May 20, 2019, the Company announced that the Brazilian Appellate Court ruled in favor of the Company’s appeal to stay the seizure and freezing order of the Brazilian Federal Court. The foregoing ruling is still subject to confirmation by a three-judge panel, and is subject to appeal, and the Company can offer no assurances that the stay will be confirmed or as to the outcome of any appeal thereof. The Company has communicated the Brazilian Appellate Court’s ruling to the U.S. Department of Justice (the “DOJ”), and has asked the Brazilian Federal Court to do the same. On July 18, 2019, the Company announced that the Brazilian Government made a filing with the Brazilian Federal Court reporting that the DOJ has advised the Brazilian Ministry of Justice that it would not be possible for the DOJ to comply with the mutual assistance request in respect of the asset freeze order. The Company also announced that it learned from the Brazilian Ministry of Justice that the DOJ’s response to the request for mutual assistance stated that no legal grounds existed for the implementing the requested asset freeze, and that the DOJ was returning the request without taking action and considers the matter concluded. The Company intends to continue to vigorously defend against the allegations made in the underlying improbity action. However, we can neither predict the ultimate outcome of this matter nor that there will not be further developments in the “Car Wash” investigation or in any other ongoing investigation or related proceeding that could adversely affect us. </t>
  </si>
  <si>
    <t>Basis of Presentation and Significant Accounting Policies</t>
  </si>
  <si>
    <t>Accounting Policies [Abstract]</t>
  </si>
  <si>
    <t>2. Basis of Presentation and Significant Accounting Policies Basis of Consolidation: The accompanying interim consolidated financial information as of June 30, 2019 and for the three and six months ended June 30, 2019 and 2018 has been prepared without audit, pursuant to the rules and regulations of the SEC, and includes our accounts and those of our majority owned subsidiaries.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the rules and regulations of the SEC, although we believe that the disclosures made are adequate to provide for fair presentation. The balance sheet at December 31, 2018 is derived from our December 31, 2018 audited financial statements. These interim financial statements should be read in conjunction with the financial statements and the notes thereto included in our Annual Report on Form 10-K for the year ended December 31, 2018. The results of operations for the interim periods are not necessarily indicative of the operating results for the full fiscal year or any future periods. Certain previously reported amounts have been reclassified to conform to the current period presentation.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ariable interest entity for accounting purposes because its equity at risk was insufficient to permit it to carry on its activities without additional subordinated financial support from us. We also determined that we are the primary beneficiary for accounting purposes since we have the (a) power to direct the operating activities, which are the activities that most significantly impact the entity’s economic performance, and (b) obligation to absorb losses or the right to receive a majority of the benefits that could be potentially significant to the variable interest entity. As a result, we consolidate ADVantage in our consolidated financial statements, we eliminate intercompany transactions and we present the interests that are not owned by us as noncontrolling interest in our consolidated balance sheet. The carrying amount associated with ADVantage, after eliminating the effect of intercompany transactions was as follows:
June 30, 2019
December 31, 2018
(unaudited, in thousands)
Assets
$
6,148
$
—
Liabilities
4,316
—
Net carrying amount
$
1,832
$
—
Cash and Cash Equivalents: Includes deposits with financial institutions as well as short-term money market instruments with maturities of three months or less when purchased. Inventory: Consists of materials, spare parts, consumables and related supplies for our drilling rigs. Property and Equipment: Consists of our drilling rigs, furniture and fixtures, computer equipment and capitalized costs for computer software. Drilling rigs are depreciated on a component basis over estimated initial useful lives ranging from five to thirty-five years on a straight-line basis as of the date placed in service. Other assets are depreciated upon placement in service over estimated initial useful lives ranging from three to seven years on a straight-line basis. When assets are sold, retired or otherwise disposed of, the related cost and accumulated depreciation are removed from the balance sheet and the resulting gain or loss is included in operating costs or general and administrative expenses, depending on the nature of the asset. In each of the three and six months ended June 30, 2019, we recognized a net loss of approximately $0.1 million related to the sale or retirement of assets. For the three and six months ended June 30, 2018, we recognized a net loss of approximately $0.2 million and a net gain of approximately $2.5 million, respectively, related to the sale or retirement of assets.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February 10, 2016 (the “Effective Date”), an adjustment of $2.0 billion was recorded to decrease the net book value of our drilling rigs to estimated fair value. The projections and assumptions used in that valuation have not changed significantly as of June 30, 2019;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Intangible Assets: In April 2017, pursuant to a purchase and sale agreement with a third party, we completed the purchase of the , a class 154-44C jackup rig, and a related multi-year drilling contract for $13.0 million. In connection with our acquisition, the Company recorded an identifiable intangible asset of $12.6 million for the fair value of the acquired favorable drilling contract. The resulting intangible asset was amortized on a straight-line basis over the two-year term of the drilling contract, which ended in April 2019. We recognized approximately $86,000 and $1.6 million of amortization expense for intangible assets for the three and six months ended June 30, 2019, respectively, and approximately $1.6 million and $3.2 million for the three and six months ended June 30, 2018, respectively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We do not have an allowance for doubtful accounts on our trade receivables as of June 30, 2019 and December 31, 2018.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Earnings (loss) per Share: We compute basic and diluted earnings per share (“EPS”) in accordance with the two-class method. We include restricted stock units granted to employee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Three Months Ended June 30,
Six Months Ended June 30,
2019
2018
2019
2018
(In thousands)
Weighted average ordinary shares outstanding for basic EPS
5,051
5,000
5,045
5,000
Restricted share equity awards
5
—
10
—
Adjusted weighted average ordinary shares outstanding for diluted EPS
5,055
5,000
5,055
5,000
The following is a detail of the number of shares excluded from diluted EPS computations:
Three Months Ended June 30,
Six Months Ended June 30,
2019
2018
2019
2018
(In thousands)
Convertible notes
8,075
7,995
8,075
7,995
Restricted share equity awards
—
32
—
29
Future potentially dilutive ordinary shares excluded from diluted EPS
8,075
8,027
8,075
8,024
The ordinary shares issuable upon the conversion of the Company’s 1%/12% Step-Up Senior Secured Third Lien Convertible Notes due 2030 (the “Convertible Notes”), if converted, are excluded as the effect of including convertible debt and the related adjustments to income under the “if-converted” method of computing diluted earnings per share is anti-dilutive for the applicable periods. 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For the three and six months ended June 30, 2019, we recognized a net loss of approximately $0.1 million and a net gain of approximately $0.1 million, respectively, related to currency exchange rates. For the three and six months ended June 30, 2018, we recognized net losses of approximately $0.5 million and $1.1 million, respectively, related to currency exchange rates. Fair Value of Financial Instruments: The fair value of our short-term financial assets and liabilities approximates the carrying amounts represented in the balance sheet principally due to the short-term nature or floating rate nature of these instruments. At June 30, 2019, the fair value of the 9.25% First Lien Notes and the Convertible Notes was approximately $362.3 million and $702.7 million, respectively, based on quoted market prices in a less active market, a Level 2 measurement. Recently Adopted Accounting Standards: We adopted ASU No. 2016-02, Leases (ASC 842) ASU No. 2018-11, "Leases - Targeted Improvements." Leases. 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As a lessee, we also made an accounting policy election to keep leases with an initial term of 12 months or less off of the balance sheet for all classes of underlying assets. Adoption of the new standard resulted in an increase in the Company’s assets and liabilities of approximately $9.2 million as of January 1, 2019. Our drilling contracts contain a lease component related to the underlying drilling equipment, in addition to the service component provided by our crews and our expertise to operate such drilling equipment. As outlined in ASU 2018-11, we have determined that the non-lease service component of our drilling contracts is the predominant element of the combined component and continue to account for the combined components as a single performance obligation under Topic 606, Revenue from Contracts with Customers. The bareboat charter contract on the recently acquired Soehanah Recently Issued Accounting Standards: In August 2018, the Financial Accounting Standards Board ("FASB") issued ASU No. 2018-15, "Intangibles - Goodwill and Other - Internal-Use Software. In June 2016, the FASB issued ASU No. 2016-13, “Financial Instruments - Credit Losses.”</t>
  </si>
  <si>
    <t>Revenue from Contracts with Customers</t>
  </si>
  <si>
    <t>Revenue From Contract With Customer [Abstract]</t>
  </si>
  <si>
    <t xml:space="preserve">3. 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Contract Termination Revenue. On June 20, 2019, VDEEP and VDDI entered into the Agreement with the Petrobras Parties relating to the Award issued in favor of VDEEP and VDDI. The Agreement considered the Award amount together with interest calculated through May 22, 2019 and reduced that amount by 4.5%. Pursuant to the Agreement, PVIS agreed to pay VDEEP $690,810,875 and PAI agreed to pay VDDI $10,128,565, in full satisfaction and payment of the Award and the Judgment. Neither party released any of its claims, except for certain claims in respect of certain pre-judgement attachments made by VDEEP and VDDI on certain assets of PVIS and Petrobras in the Netherlands. VDEEP and VDDI received the Payments in full on June 21, 2019. The Petrobras Parties subsequently filed a notice of appeal with the U.S. Court of Appeals for the Fifth Circuit seeking a reversal of the Judgment, which confirmed the Award and denied their motion for vacatur. We believe there is no basis for reversal and intend to vigorously contest the appeal. For the three and six months ended June 30, 2019, we recognized approximately $594.0 million in “Contract termination revenue” and $106.9 million in “Interest income” associated with the Payments.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Three Months Ended June 30, 2019
Three Months Ended June 30, 2018
Jackups
Deepwater
Management
Consolidated
Jackups
Deepwater
Management
Consolidated
(unaudited, in thousands)
Dayrate revenue
$
20,749
$
13,724
$
100
$
34,573
$
19,750
$
34,578
$
304
$
54,632
Contract termination revenue
—
594,029
—
594,029
—
—
—
—
Charter lease revenue
972
—
—
972
—
—
—
—
Amortized revenue
710
582
—
1,292
273
582
—
855
Reimbursable revenue
2,239
2,948
330
5,517
2,074
1,735
1,165
4,974
Total revenue
$
24,670
$
611,283
$
430
$
636,383
$
22,097
$
36,895
$
1,469
$
60,461
Six Months Ended June 30, 2019
Six Months Ended June 30, 2018
Jackups
Deepwater
Management
Consolidated
Jackups
Deepwater
Management
Consolidated
(unaudited, in thousands)
Dayrate revenue
$
41,117
$
22,502
$
401
$
64,020
$
39,699
$
65,648
$
605
$
105,952
Contract termination revenue
—
594,029
—
594,029
—
—
—
—
Charter lease revenue
1,885
—
—
1,885
—
—
—
—
Amortized revenue
969
1,157
—
2,126
274
1,157
—
1,431
Reimbursable revenue
4,458
2,909
1,511
8,878
5,201
3,312
2,228
10,741
Total revenue
$
48,429
$
620,597
$
1,912
$
670,938
$
45,174
$
70,117
$
2,833
$
118,124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Accrued liabilities” and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June 30, 2019
December 31, 2018
(unaudited, in thousands)
Current contract cost assets
$
249
$
774
Noncurrent contract cost assets
2,669
3,999
Current contract revenue liabilities
1,463
2,309
Noncurrent contract revenue liabilities
3,267
4,424
Significant changes in contract cost assets and contract revenue liabilities during the three months ended June 30, 2019 are as follows:
Contract Costs
Contract Revenues
(unaudited, in thousands)
Balance as of December 31, 2018
$
4,773
$
6,733
Increase (decrease) due to contractual changes
386
856
Decrease due to recognition of revenue
(2,241
)
(2,859
)
Balance as of June 30, 2019 (1)
$
2,918
$
4,730
(1)
We expect to recognize contract revenues of approximately $2.6 million during the remaining six months of 2019 and $2.1 million thereafter related to unsatisfied performance obligations existing as of June 30, 2019.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Acquisitions</t>
  </si>
  <si>
    <t>Business Combinations [Abstract]</t>
  </si>
  <si>
    <t>4. Acquisitions On June 13, 2018, we entered into a share purchase agreement with Ship Finance International Limited to acquire the shares of Rig Finance Limited, an entity that owns the Soehanah We accounted for the acquisition as an asset purchase in accordance with accounting guidance considering that substantially all of the fair value of the gross assets acquired was concentrated in the Soehanah
(in thousands)
Total cash consideration (1)
$
85,000
Purchase price allocation:
Soehanah rig and equipment
81,850
Inventory supplies and spare parts
3,150
Cash
913
Charterer deposit
(913
)
Net assets acquired
$
85,000
(1)
Including $0.4 million of transaction costs. Pro forma results of operations related to the acquisition are not material to our consolidated statement of operations. In April 2017, pursuant to a purchase and sale agreement with a third party, we completed the purchase of the Vantage 260 Sapphire Driller Vantage 260</t>
  </si>
  <si>
    <t>Leases</t>
  </si>
  <si>
    <t>Leases [Abstract]</t>
  </si>
  <si>
    <t>5. 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ight-of-use (“ROU”) assets, accrued liabilities, and other long-term liabilities on our consolidated balance sheet.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The components of lease expense were as follows:
(unaudited, in thousands)
Classification in the Consolidated Statement of Operations
Three Months Ended June 30, 2019
Six Months Ended June 30, 2019
Operating lease cost (1)
Operating costs
$
1,348
$
2,616
Operating lease cost (1)
General and administrative
296
590
Sublease income
Operating costs
(103
)
(222
)
Sublease income
General and administrative
(75
)
(144
)
Total operating lease cost
$
1,466
$
2,840
(1)
Short term lease costs were $0.1 million and $0.4 million during the three and six months ended June 30, 2019, respectively. Operating cash flows used for operating leases approximates lease expense.
(unaudited, in thousands)
Classification in the Consolidated Balance Sheet
June 30, 2019
Assets:
Operating lease assets
Operating lease right-of-use assets
$
7,682
Total leased assets
$
7,682
Liabilities:
Current operating
Accrued liabilities
$
3,846
Noncurrent operating
Other long-term liabilities
4,148
Total lease liabilities
$
7,994
As of June 30, 2019, maturities of lease liabilities were as follows:
(unaudited, in thousands)
Operating Leases
Remaining six months of 2019
$
2,089
2020
3,554
2021
1,321
2022
1,313
2023
903
Thereafter
-
Total future lease payments
$
9,180
Less imputed interest
(1,186
)
Present value of lease obligations
$
7,994
As of June 30, 2019, the weighted average discount rate and the weighted average remaining lease term for operating leases was 9.25% and 2.9 years, respectively. Right-of-use assets and lease liabilities recorded for leases commencing during the quarter ended June 30, 2019 were insignificant. As of December 31, 2018, maturities of lease liabilities as presented under Topic 840 were as follows:
(unaudited, in thousands)
Operating Leases
2019
$
4,035
2020
3,465
2021
1,321
2022
1,313
2023
903
Thereafter
-
Total future minimum lease payments
$
11,037
The bareboat charter contract on our recently acquired Soehanah</t>
  </si>
  <si>
    <t>Debt</t>
  </si>
  <si>
    <t>Debt Disclosure [Abstract]</t>
  </si>
  <si>
    <t xml:space="preserve">6. Debt Our debt was composed of the following, as of the dates indicated:
June 30, 2019
December 31, 2018
(unaudited, in thousands)
9.25% First Lien Notes, net of financing costs of $7,240 and $7,560, respectively
$
342,760
$
342,439
Convertible Notes, net of discount of $0 and $5,354, respectively
775,792
766,572
1,118,552
1,109,011
Less current maturities of long-term debt
—
—
Long-term debt, net
$
1,118,552
$
1,109,011
9.25% First Lien Notes. On November 30, 2018, the Company issued $350.0 million in aggregate principal amount of 9.25% First Lien Notes in a private placement. The 9.25% First Lien notes were issued at par and are fully guaranteed on senior secured basis, by the Company’s direct and indirect subsidiaries and are secured by a first priority lien on substantially all of the assets of the Company and its subsidiaries, in each case subject to certain exceptions. The 9.25% First Lien Notes are subject to first payment priority in favor of holders of up to $50.0 million of future super-priority debt and are subject to both mandatory and optional redemption provisions. The 9.25% First Lien Notes mature on November 15, 2023 and bear interest from the date of their issuance at the rate of 9.25% per year. Interest is computed on the basis of a 360-day year comprised of twelve 30-day months and is payable semi-annually in arrears, commencing on May 15, 2019. The Indenture for the 9.25% First Lien Notes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The net proceeds from the issuance were used (i) to repay all obligations under the 2016 Term Loan Facility and to terminate the credit agreement governing such facility, (ii) to redeem all of our then-outstanding 10% Second Lien Notes, (iii) to fund the remaining amounts to be paid in connection with the purchase of the Soehanah Concurrently with the issuance of the 9.25% First Lien Notes, we entered into a new letter of credit facility to replace the letter of credit facility existing under the 2016 Term Loan Facility. The new facility has a capacity of $50.0 million, with all outstanding letters of credit being cash collateralized. We had issued $9.6 million in letters of credit under this facility as of June 30, 2019. On July 8, 2019, we commenced the Offer to repurchase up to $75.0 million of the 9.25% First Lien Notes at a purchase price equal to 100.0% of the principal of the 9.25% First Lien Notes to be repurchased, plus accrued and unpaid interest and additional amounts, if any, but not including, the date fixed for the purchase of the 9.25% First Lien Notes tendered pursuant to the Offer. The Offer to purchase for cash was made pursuant to the terms of the indenture governing the 9.25% First Lien Notes in connection with the receipt by our subsidiaries, VDEEP and VDDI, of approximately $690.8 million and $10.1 million, respectively, on June 21, 2019 on account of the award resulting from the action by VDEEP and VDDI against the Petrobras Parties. In accordance with the indenture governing the 9.25% First Lien Notes, we were required to offer to purchase at least $75.0 million of the 9.25% First Lien Notes in accordance with the terms thereof. As of 11:59pm New York City time, on August 2, 2019, the expiration date of the Offer, no 9.25% First Lien Notes were tendered for purchase. Accordingly, the Company has concluded its obligation under the Indenture to conduct such offer, and, in accordance with the terms of the Indenture, the proceeds from the Agreement (net of direct costs relating to the recovery thereof) will be available for use by the Company without any restrictions under the Indenture. 1%/12% Step-Up Senior Secured Third Lien Convertible Notes. As part of the Reorganization Plan, the Company issued 4,344,959 New Shares and $750.0 million of the Convertible Notes to certain creditors holding approximately $2.5 billion of pre-petition secured debt claims. The New Shares issued to the creditors and the Convertible Notes may only be traded together and not separately. The Convertible Notes mature on December 31, 2030 and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June 30, 2019, taking into account the payment of payment-in-kind interest (“PIK”) on the Convertible Notes to such date, each such unit of securities was comprised of one New Share and $178.55 of principal of Convertible Notes. As of June 30, 2019, we would be required to issue approximately 8.1 million New Shares if the Convertible Notes were converted. In connection with the adoption of fresh-start accounting, the Convertible Notes were recorded at an estimated fair value of approximately $603.1 million. The difference between face value and the fair value at date of issuance of the Convertible Notes was recorded as a debt discount and is being amortized to interest expense over the expected life of the Convertible Notes using the effective interest rate method. Interest on the Convertible Notes, which commenced on June 30, 2016, is payable semi-annually in arrears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0% per annum for the first four years and then increasing to 12.0% per annum until maturity. The Company’s obligations under the Convertible Notes are fully and unconditionally guaranteed (except for customary release provisions), on a senior secured basis, by all of the subsidiaries of the Company, and the obligations of the Company and guarantors are secured by liens on substantially all of their respective assets. The guarantees by the Company’s subsidiaries of the Convertible Notes are joint and several. The Company has no independent assets or operations apart from the assets and operations of its wholly-owned subsidiaries. In addition, there are no significant restrictions on the Company’s or any subsidiary guarantor’s ability to obtain funds from its subsidiaries by dividend or loan. The Indenture for the Convertible Notes includes customary covenants that restrict the granting of liens and customary events of default, including, among other things, failure to issue securities upon conversion of the Convertible Notes. In addition, the Indenture, and the applicable Collateral Agreements, provide that any capital stock and other securities of any of the guarantors will be excluded from the collateral to the extent the pledge of such capital stock or other securities to secure the Convertible Notes would cause such guarantor to be required to file separate financial statements with the SEC pursuant to Rule 3-16 of Regulation S-X (as in effect from time to time). The Convertible Notes will convert only upon the approval of the Company’s board of directors (which approval shall require the affirmative vote of a supermajority of the non-management directors). For these purposes, “supermajority of the non-management directors” means the affirmative vote of at least 75% of the non-management directors eligible to vote. In the event of a change in control, the holders of the Convertible Notes have the right to require us to repurchase all or any part of the Convertible Notes at a price equal to 101.0% of their principal amount. We assessed the prepayment requirements and concluded that this feature met the criteria to be considered an embedded derivative and must be bifurcated and separately valued at fair value due to the discount on the Convertible Notes at issuance. We considered the probabilities of a change of control occurring and determined that the derivative had a de minimis value at June 30, 2019 and December 31, 2018, respectively. On June 7, 2019, the Company announced that its board of directors had approved the conversion of all of the Convertible Notes into ordinary shares of the Company (the “Conversion”) to take effect on or as promptly as practicable after July 1, 2019, subject to the satisfaction of certain conditions required by the indenture governing the Convertible Notes. The Company then announced on July 18, 2019 that, in light of the Agreement between the Petrobras Parties and certain of the Company’s subsidiaries, the board of directors of the Company has decided to reevaluate whether it is in the best interests of the Company and its shareholders to proceed with the Conversion of the Convertible Notes into ordinary shares at this point in time. Accordingly, no action is being undertaken by the Company at the current time to proceed with the Conversion. . </t>
  </si>
  <si>
    <t>Shareholders' Equity</t>
  </si>
  <si>
    <t>Equity [Abstract]</t>
  </si>
  <si>
    <t xml:space="preserve">7. Shareholders’ Equity We have 50,000,000 authorized ordinary shares, par value $0.001 per share. Upon emergence from bankruptcy on the Effective Date, we issued 5,000,053 ordinary shares in connection with the settlement of Liabilities Subject to Compromise in accordance with the Reorganization Plan and the Company’s $61.5 million promissory note (the “VDC Note”). As of June 30, 2019, 5,000,053 ordinary shares were issued and outstanding. On August 9, 2016, the Company adopted the Amended and Restated 2016 Management Incentive Plan (the “2016 Amended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Time-based restricted stock units (“TBGs”) granted under the 2016 Amended MIP vest annually, ratably over four years; however, accelerated vesting is provided for in the event of a qualified liquidity event as defined in the 2016 Amended MIP (a “QLE”). Otherwise, the settlement of any vested TBGs occurs upon the seventh anniversary of the Effective Date. Performance-based restricted stock units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otal Enterprise Value (“TEV”) targets specified in the grants. No awards were granted to employees or directors during the six months ended June 30, 2019 and 2018. In the six months ended June 30, 2019, 18,889 of previously granted TBGs vested. Both the TBGs and PBGs are classified as liabilities consistent with the classification of the underlying securities and under the provisions of ASC 718 Compensation – Stock Compensation Share based compensation expense for PBGs will be recognized when it is probable that the TEV targets will be met. Once it is probable the performance condition will be met, compensation expense based on the fair value of the PBGs at the balance sheet date will be recognized for the service period completed. As of June 30, 2019, we concluded that it was not probable that the TEV performance condition would be met and therefore, no share based compensation expense was recognized for PBGs. </t>
  </si>
  <si>
    <t>Income Taxes</t>
  </si>
  <si>
    <t>Income Tax Disclosure [Abstract]</t>
  </si>
  <si>
    <t>8. Income Taxes We are a Cayman Islands entity. The Cayman Islands do not impose corporate income taxes. We do not have any domestic earnings; all of our earnings are foreign.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as withholding taxes on revenue. Determination of income tax expens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he tax laws, regulations, agreements and treaties, foreign currency exchange restrictions and fluctua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to the operating results and the income tax expense. Furthermore, in some jurisdictions we do not pay taxes or receive benefits for certain income and expense items, including interest expense, gains or losses on disposal or transfer of assets, reorganization expenses and write-off of development costs.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losses and tax credit carryforwards. A valuation allowance is established to reduce deferred tax assets when it is more likely than not that some portion or all of the deferred tax asset will not be realized. We do not establish deferred tax liabilities for certain of our foreign earnings that we intend to indefinitely reinvest to finance foreign activities.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r administrative practice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10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si>
  <si>
    <t>Commitments and Contingencies</t>
  </si>
  <si>
    <t>Commitments And Contingencies Disclosure [Abstract]</t>
  </si>
  <si>
    <t xml:space="preserve">9. Commitments and Contingencies We are subject to litigation, claims and disputes in the ordinary course of business, some of which may not be covered by insurance. There is an inherent risk in any litigation or dispute and no assurance can be given as to the outcome of any claims. Matters Related to the Reorganization Plan In connection with our bankruptcy cases, two appeals were filed relating to the confirmation of the Reorganization Plan. Specifically, on January 29, 2016, Mr. Hsin-Chi Su and his company, F3 Capital, filed two appeals before the United States District Court for the District of Delaware (the “U.S. District Court – Delaware”) seeking a reversal of (i) the Court’s determination that Mr. Hsin-Chi Su and F3 Capital did not have standing to appear and be heard in the bankruptcy cases, which was made on the record at a hearing held on January 14, 2016, and (ii) the Court’s Findings of Fact, Conclusions of Law, and Order (I) Approving the Debtors’ (A) Disclosure Statement Pursuant to Sections 1125 and 1126(b) of the Bankruptcy Code, (B) Solicitation of Votes and Voting Procedures, and (C) Forms of Ballots, and (II) Confirming the Amended Joint Prepackaged Chapter 11 Plan of Offshore Group Investment Limited and its Affiliated Debtors [Docket No. 188], which was entered on January 15, 2016. The appeals were consolidated on June 14, 2016. On June 21, 2019, the U.S. District Court – Delaware rendered a decision affirming the U.S. Bankruptcy Court’s confirmation order relating to the Reorganization Plan. As Mr. Hsin-Chi Su and F3 Capital did not file a subsequent appeal of the U.S. District Court – Delaware’s decision within the prescribed period of time, the order of the U.S. District Court- Delaware constitutes a final, non-appealable order and therefore the foregoing matter is closed. On January 10, 2019, Mr. Hsin-Chi Su and F3 Capital filed a declaratory action against us in the U.S. District Court – Delaware seeking a ruling from the court that the confirmation of the Reorganization Plan does not prevent Mr. Hsin-Chi Su or F3 Capital from suing the Company for certain unspecified claims based on a theory of fraud alleged to be valued in excess of $2.0 billion. On March 4, 2019, we filed a motion to dismiss with the court, to which Mr. Hsin-Chi Su and F3 Capital filed a response and to which we subsequently filed a reply. We intend to vigorously defend against these claims, which we deem to be meritless. However, we cannot predict with certainty the ultimate decision by the court with respect to Mr. Hsin-Chi Su’s request. Drilling Contract Arbitration On August 31, 2015, PAI and PVIS, both subsidiaries of Petrobras, notified the Company of the termination of the Drilling Contract between PVIS and VDEEP and which had been novated to PAI and VDDI, claiming the Company had breached its obligations under the Drilling Contract. VDEEP and VDDI are both wholly-owned subsidiaries of the Company. We immediately filed an international arbitration claim against the Petrobras Parties, claiming wrongful termination of the Drilling Contract. On July 2, 2018, an international arbitration tribunal issued the Award in favor of VDEEP and VDDI. The tribunal found that the Petrobras Parties breached the Drilling Contract, and awarded VDEEP and VDDI damages in the aggregate amount of $622.0 million against the Petrobras Parties, and dismissed the Petrobras Parties’ counterclaims against the Company with prejudice. 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 In accordance with the terms of the Award, each of the Company and Petrobras bore its own legal fees, and the fees and expenses of the tribunal, including the compensation of the arbitrators, aggregating approximately $1.5 million, were borne equally by both sides. On July 2, 2018, VDEEP and VDDI filed the Petition in the U.S. District Court for the Southern District of Texas (the “U.S. District Court – Texas”) to confirm the Award against the Petrobras Parties. On August 31, 2018, the Petrobras Parties filed with the U.S. District Court – Texas, among other things, the Response and Motion to Vacate. On March 8, 2019, the U.S. District Court – Texas heard both the Petition and the Response and Motion to Vacate. On May 20, 2019, the U.S. District Court – Texas granted the Petition to confirm the Award against the Petrobras Parties and denied the Petrobras Parties’ motion to vacate the Award. On May 22, 2019, the U.S. District Court – Texas rendered its final judgment in favor of VDEEP and VDDI in the amount of approximately $734.0 million. Separately, in connection with enforcing the Award against the Petrobras Parties, VDEEP and VDDI secured an order from the Amsterdam District Court in the Netherlands on August 22, 2018, which froze certain assets of Petrobras and PVIS in the Netherlands that we believe are valued in excess of our claim at this time. On November 15, 2018, VDEEP and VDDI filed a petition in the Court of Appeals in The Hague, the Netherlands, to recognize and enforce the Award. On March 1, 2019, the Petrobras Parties filed their statement of defense with the Court of Appeals. The Court of Appeals heard the petition of VDEEP and VDDI and the Petrobras Parties’ statement of defense on May 14, 2019. On June 20, 2019, VDEEP and VDDI entered into the Agreement with the Petrobras Parties relating to the Award issued in favor of VDEEP and VDDI. The Agreement considered the Award amount together with interest calculated through May 22, 2019 and reduced that amount by 4.5%. Pursuant to the Agreement, PVIS agreed to pay VDEEP $690,810,875 and PAI agreed to pay VDDI $10,128,565, in full satisfaction and payment of the Award and the Judgment. Neither party released any of its claims, except for certain claims in respect of certain pre-judgement attachments made by VDEEP and VDDI on certain assets of PVIS and Petrobras in the Netherlands. VDEEP and VDDI received the Payments in full on June 21, 2019. The Petrobras Parties filed a notice of appeal with the U.S. Court of Appeals for the Fifth Circuit seeking a reversal of the Judgment, which confirmed the Award and denied their motion for vacatur. We believe there is no basis for reversal and intend to vigorously contest the appeal. Under the Agreement, VDEEP and VDDI were required to take actions in order to release liens on certain Petrobras assets in the United States and the Netherlands. In addition, the parties agreed under the Agreement to a stay of the Dutch Enforcement Action until such time as there is a final, non-appealable judgment in the U.S. proceedings or until such time as the Petrobras Parties assert a claim for reimbursement of all or any part of the Payments, whichever is earlier. In light of the retention by the Petrobras Parties of their rights, including the right to appeal the U.S. judgment, the Petrobras Parties may assert a claim for the return of all or a portion of the Payments made to satisfy the Award in the event the U.S. judgment is overturned on appeal. The Company can provide no assurances as to the ultimate outcome of any such appeals. In addition, the Payments received by VDEEP and VDDI will be subject to reductions due to currently owed and future legal fees (including, among others, a contingency fee equal to 10% of the Payments) and any applicable taxes. Accordingly, no assurances can be given as to the amount of the Payments to be ultimately realized by the Company. Brazil Improbity Action On April 27, 2018, the Company was added as an additional defendant in a legal proceeding initiated by the Brazilian Federal Prosecutor against certain individuals, including an executive of Petrobras and two political lobbyists, in connection with the contracting of the Titanium Explorer Titanium Explorer The damages claimed in the proceeding are in the amount of BRL 102.8 million (approximately $31.0 million), together with a civil fine equal to three times that amount. We understand that the Brazilian Federal Court issued an order authorizing the seizure and freezing of the assets of the Company and the other three defendants in the legal proceeding, as a precautionary measure, in the amount of approximately $124.0 million. We and the other three defendants are jointly and severally liable for this amount. The seizure order has not had an effect on our assets or operations, as we do not own any assets in Brazil, and do not currently intend to relocate any assets to Brazil. On February 13, 2019, we learned that the Brazilian Federal Prosecutor had previously requested mutual legal assistance from the U.S. Department of Justice pursuant to the United Nations Convention against Corruption of 2003 to obtain a freezing order against our U.S. assets in the amount of $124.0 million. We believe this request is not supported by applicable law and intend to vigorously oppose and defend against any attempts to seize our assets. On April 12, 2019, we filed an interlocutory appeal with the Brazilian Appellate Court, the appellate court hearing appeals in the “Car Wash” cases, to stay the seizure and freezing order of the Brazilian Federal Court. On May 20, 2019, the Company announced that the Brazilian Appellate Court ruled in favor of the Company’s appeal to stay the seizure and freezing order of the Brazilian Federal Court. The foregoing ruling is still subject to confirmation by a three-judge panel, and is subject to appeal, and the Company can offer no assurances that the stay will be confirmed or as to the outcome of any appeal thereof. The Company has communicated the Brazilian Appellate Court’s ruling to the DOJ, and has asked the Brazilian Federal Court to do the same. On July 18, 2019, the Company announced that the Brazilian Government made a filing with the Brazilian Federal Court reporting that the DOJ has advised the Brazilian Ministry of Justice that it would not be possible for the DOJ to comply with the mutual assistance request in respect of the asset freeze order. The Company also announced that it learned from the Brazilian Ministry of Justice that the DOJ’s response to the request for mutual assistance stated that no legal grounds existed for the implementing the requested asset freeze, and that the DOJ was returning the request without taking action and considers the matter concluded. The Company intends to continue to vigorously defend against the allegations made in the underlying improbity action. However, we can neither predict the ultimate outcome of this matter nor that there will not be further developments in the “Car Wash” investigation or in any other ongoing investigation or related proceeding that could adversely affect us. Restructuring Agreement Pursuant to the terms of the restructuring support agreement (the “Restructuring Agreement”) among VDC, our former parent, and a majority of our secured creditors,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ongoing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 </t>
  </si>
  <si>
    <t>Supplemental Financial Information</t>
  </si>
  <si>
    <t>Balance Sheet Related Disclosures [Abstract]</t>
  </si>
  <si>
    <t xml:space="preserve">10. Supplemental Financial Information Prepaid Expenses and Other Current Assets Prepaid expenses and other current assets consisted of the following as of the dates indicated:
June 30, 2019
December 31, 2018
(unaudited, in thousands)
Sales tax receivable
$
9,455
$
10,145
Income tax receivable
1,313
874
Prepaid insurance
2,322
660
Other receivables
1,408
1,634
Current deferred contract costs
249
774
Other
4,805
3,191
$
19,552
$
17,278
Property and Equipment, net Property and equipment, net, consisted of the following as of the dates indicated:
June 30, 2019
December 31, 2018
(unaudited, in thousands)
Drilling equipment
$
963,540
$
962,618
Assets under construction
19,045
13,969
Office and technology equipment
18,452
18,452
Leasehold improvements
1,124
1,100
1,002,161
996,139
Accumulated depreciation
(245,393
)
(208,836
)
Property and equipment, net
$
756,768
$
787,303
Other Assets Other assets consisted of the following as of the dates indicated:
June 30, 2019
December 31, 2018
(unaudited, in thousands)
Noncurrent restricted cash
$
4,778
$
4,058
Contract value, net
—
1,643
Deferred certification costs
3,531
3,548
Noncurrent deferred contract costs
2,669
3,999
Deferred income taxes
1,394
1,844
Other noncurrent assets
1,111
934
$
13,483
$
16,026
Accrued Liabilities Accrued liabilities consisted of the following as of the dates indicated:
June 30, 2019
December 31, 2018
(unaudited, in thousands)
Interest
$
4,158
$
2,827
Compensation
4,430
7,013
Income taxes payable
17,099
3,175
Current deferred revenue
1,463
2,309
Current portion of operating lease liabilities
3,846
—
Other
2,657
2,659
$
33,653
$
17,983
Long-term Liabilities Long-term liabilities consisted of the following as of the dates indicated:
June 30, 2019
December 31, 2018
(unaudited, in thousands)
Noncurrent deferred revenue
$
3,267
$
4,424
Deferred income taxes
768
720
2016 MIP
13,629
11,565
Noncurrent operating lease liabilities
4,148
—
Other non-current liabilities
5,448
6,180
$
27,260
$
22,889
Cash, Cash Equivalents and Restricted Cash The following table provides a reconciliation of cash, cash equivalents and restricted cash reported within the Consolidated Balance Sheet that sum to the total of the same amounts shown in the Consolidated Statement of Cash Flows as of the dates indicated:
June 30, 2019
December 31, 2018
(unaudited, in thousands)
Cash and cash equivalents
$
886,343
$
224,967
Restricted cash
5,640
10,362
Restricted cash included within Other Assets
4,778
4,058
Total cash, cash equivalents and restricted cash shown in the Consolidated Statements of Cash Flows
$
896,761
$
239,387
Restricted cash as of June 30, 2019 and December 31, 2018 represents cash held by banks as certificates of deposit collateralizing letters of credit. Transactions with Former Parent Company The following table summarizes the balances payable to VDC included in the Company's Consolidated Balance Sheet as of the dates indicated:
June 30, 2019
December 31, 2018
(unaudited, in thousands)
Accounts payable to related parties, net
$
17,278
$
17,278
$
17,278
$
17,278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ongoing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 Related Party Transactions In connection with the establishment of ADVantage, the Company entered into a series of agreements with ADES, including: (i) a Secondment Agreement; (ii) a Manpower Agreement; and (iii) a Supply Services Agreement. Pursuant to these agreements, the Company, largely through its seconded employees, will provide various services to ADES and ADES will in turn provide various services to ADVantage. As of June 30, 2019, accounts receivable from ADES totaled approximately $1.8 million and accounts payable to ADES totaled approximately $2.5 million, included in “Trade receivables” and “Accounts payables,” respectively. Except for the foregoing, we had no other material related party transactions that were not in the ordinary course of business as of June 30, 2019. </t>
  </si>
  <si>
    <t>Business Segment and Significant Customer Information</t>
  </si>
  <si>
    <t>Segment Reporting [Abstract]</t>
  </si>
  <si>
    <t xml:space="preserve">11. Business Segment and Significant Customer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Soehanah Additionally, for drilling units owned by others, we provide construction supervision services while under construction, preservation management services when stacked and operations and marketing services for operating rigs. Our management business represented less than 1% of our total revenue for each of the three and six months ended June 30, 2019 and 2018. For the three and six months ended June 30, 2019 and 2018, the majority of our revenue was derived from countries outside of the United States. Consequently, we are exposed to the risk of changes in economic, political and social conditions inherent in foreign operations. Contract termination revenue from the Petrobras Parties accounted for approximately 93% and 89% of consolidated revenue for the three and six months ended June 30, 2019, respectively. Excluding the contract termination revenue received from the Petrobras Parties, six customers accounted for approximately 22%, 18%, 18%, 14%, 13% and 11% of consolidated revenue for the three months ended June 30, 2019, and six customers accounted for approximately 25%, 20%, 16%, 14%, 12% and 10% of consolidated revenue for the six months ended June 30, 2019. Three customers accounted for approximately 46%, 15%, and 13% of consolidated revenue for the three months ended June 30, 2018. For the six months ended June 30, 2018, three customers accounted for approximately 46%, 14% and 13% of consolidated revenue. Our revenue by country was as follows for the periods indicated:
Three Months Ended June 30,
Six Months Ended June 30,
2019
2018
2019
2018
(unaudited, in thousands)
Cayman Islands
$
561,528
$
—
$
561,528
$
—
Congo
—
35,874
—
71,728
India
—
8,842
—
15,372
Other countries (a)
74,855
15,745
109,410
31,024
Total revenues
$
636,383
$
60,461
$
670,938
$
118,124
(a)
Other countries represent countries in which we operate that individually had operating revenues representing less than 10% of total revenues earned for the periods indicated. Our property and equipment, net by country was as follows as of the dates indicated:
June 30, 2019
December 31, 2018
(unaudited, in thousands)
Egypt
$
214,629
$
—
Canary Islands
—
216,955
India
133,729
141,342
Indonesia
78,840
81,850
South Africa
156,735
164,239
Other countries (a)
172,835
182,917
Total property and equipment
$
756,768
$
787,303
(a)
Other countries represent countries in which we individually had property and equipment, net, representing less than 10% of total property and equipment, net as of the dates indicated. A substantial portion of our assets are mobile drilling units. Asset locations at the end of the period are not necessarily indicative of the geographic distribution of the revenues generated by such assets during the periods. </t>
  </si>
  <si>
    <t>Basis of Presentation and Significant Accounting Policies (Policies)</t>
  </si>
  <si>
    <t>Basis of Consolidation</t>
  </si>
  <si>
    <t>Basis of Consolidation: The accompanying interim consolidated financial information as of June 30, 2019 and for the three and six months ended June 30, 2019 and 2018 has been prepared without audit, pursuant to the rules and regulations of the SEC, and includes our accounts and those of our majority owned subsidiaries.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generally accepted accounting principles in the United States of America (“U.S. GAAP”) have been condensed or omitted pursuant to the rules and regulations of the SEC, although we believe that the disclosures made are adequate to provide for fair presentation. The balance sheet at December 31, 2018 is derived from our December 31, 2018 audited financial statements. These interim financial statements should be read in conjunction with the financial statements and the notes thereto included in our Annual Report on Form 10-K for the year ended December 31, 2018. The results of operations for the interim periods are not necessarily indicative of the operating results for the full fiscal year or any future periods. Certain previously reported amounts have been reclassified to conform to the current period presentation.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ariable interest entity for accounting purposes because its equity at risk was insufficient to permit it to carry on its activities without additional subordinated financial support from us. We also determined that we are the primary beneficiary for accounting purposes since we have the (a) power to direct the operating activities, which are the activities that most significantly impact the entity’s economic performance, and (b) obligation to absorb losses or the right to receive a majority of the benefits that could be potentially significant to the variable interest entity. As a result, we consolidate ADVantage in our consolidated financial statements, we eliminate intercompany transactions and we present the interests that are not owned by us as noncontrolling interest in our consolidated balance sheet. The carrying amount associated with ADVantage, after eliminating the effect of intercompany transactions was as follows:
June 30, 2019
December 31, 2018
(unaudited, in thousands)
Assets
$
6,148
$
—
Liabilities
4,316
—
Net carrying amount
$
1,832
$
—</t>
  </si>
  <si>
    <t>Cash and Cash Equivalents</t>
  </si>
  <si>
    <t xml:space="preserve">Cash and Cash Equivalents: Includes deposits with financial institutions as well as short-term money market instruments with maturities of three months or less when purchased. </t>
  </si>
  <si>
    <t xml:space="preserve">Inventory: Consists of materials, spare parts, consumables and related supplies for our drilling rigs. </t>
  </si>
  <si>
    <t>Property and Equipment</t>
  </si>
  <si>
    <t>Property and Equipment: Consists of our drilling rigs, furniture and fixtures, computer equipment and capitalized costs for computer software. Drilling rigs are depreciated on a component basis over estimated initial useful lives ranging from five to thirty-five years on a straight-line basis as of the date placed in service. Other assets are depreciated upon placement in service over estimated initial useful lives ranging from three to seven years on a straight-line basis. When assets are sold, retired or otherwise disposed of, the related cost and accumulated depreciation are removed from the balance sheet and the resulting gain or loss is included in operating costs or general and administrative expenses, depending on the nature of the asset. In each of the three and six months ended June 30, 2019, we recognized a net loss of approximately $0.1 million related to the sale or retirement of assets. For the three and six months ended June 30, 2018, we recognized a net loss of approximately $0.2 million and a net gain of approximately $2.5 million, respectively, related to the sale or retirement of assets.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February 10, 2016 (the “Effective Date”), an adjustment of $2.0 billion was recorded to decrease the net book value of our drilling rigs to estimated fair value. The projections and assumptions used in that valuation have not changed significantly as of June 30, 2019;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Intangible Assets</t>
  </si>
  <si>
    <t>Intangible Assets: In April 2017, pursuant to a purchase and sale agreement with a third party, we completed the purchase of the , a class 154-44C jackup rig, and a related multi-year drilling contract for $13.0 million. In connection with our acquisition, the Company recorded an identifiable intangible asset of $12.6 million for the fair value of the acquired favorable drilling contract. The resulting intangible asset was amortized on a straight-line basis over the two-year term of the drilling contract, which ended in April 2019. We recognized approximately $86,000 and $1.6 million of amortization expense for intangible assets for the three and six months ended June 30, 2019, respectively, and approximately $1.6 million and $3.2 million for the three and six months ended June 30, 2018, respectively</t>
  </si>
  <si>
    <t>Debt Financing Costs</t>
  </si>
  <si>
    <t xml:space="preserve">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t>
  </si>
  <si>
    <t>Rig and Equipment Certifications</t>
  </si>
  <si>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si>
  <si>
    <t>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t>
  </si>
  <si>
    <t>Concentrations of Credit Risk</t>
  </si>
  <si>
    <t>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Outstanding receivables beyond payment terms are promptly investigated and discussed with the specific customer. We do not have an allowance for doubtful accounts on our trade receivables as of June 30, 2019 and December 31, 2018.</t>
  </si>
  <si>
    <t>Use of Estimates</t>
  </si>
  <si>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t>
  </si>
  <si>
    <t>Earnings (Loss) per Share</t>
  </si>
  <si>
    <t>Earnings (loss) per Share: We compute basic and diluted earnings per share (“EPS”) in accordance with the two-class method. We include restricted stock units granted to employee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Three Months Ended June 30,
Six Months Ended June 30,
2019
2018
2019
2018
(In thousands)
Weighted average ordinary shares outstanding for basic EPS
5,051
5,000
5,045
5,000
Restricted share equity awards
5
—
10
—
Adjusted weighted average ordinary shares outstanding for diluted EPS
5,055
5,000
5,055
5,000
The following is a detail of the number of shares excluded from diluted EPS computations:
Three Months Ended June 30,
Six Months Ended June 30,
2019
2018
2019
2018
(In thousands)
Convertible notes
8,075
7,995
8,075
7,995
Restricted share equity awards
—
32
—
29
Future potentially dilutive ordinary shares excluded from diluted EPS
8,075
8,027
8,075
8,024
The ordinary shares issuable upon the conversion of the Company’s 1%/12% Step-Up Senior Secured Third Lien Convertible Notes due 2030 (the “Convertible Notes”), if converted, are excluded as the effect of including convertible debt and the related adjustments to income under the “if-converted” method of computing diluted earnings per share is anti-dilutive for the applicable periods.</t>
  </si>
  <si>
    <t>Functional Currency</t>
  </si>
  <si>
    <t>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For the three and six months ended June 30, 2019, we recognized a net loss of approximately $0.1 million and a net gain of approximately $0.1 million, respectively, related to currency exchange rates. For the three and six months ended June 30, 2018, we recognized net losses of approximately $0.5 million and $1.1 million, respectively, related to currency exchange rates.</t>
  </si>
  <si>
    <t>Fair Value of Financial Instruments</t>
  </si>
  <si>
    <t>Fair Value of Financial Instruments: The fair value of our short-term financial assets and liabilities approximates the carrying amounts represented in the balance sheet principally due to the short-term nature or floating rate nature of these instruments. At June 30, 2019, the fair value of the 9.25% First Lien Notes and the Convertible Notes was approximately $362.3 million and $702.7 million, respectively, based on quoted market prices in a less active market, a Level 2 measurement.</t>
  </si>
  <si>
    <t>Recently Adopted Accounting Standards</t>
  </si>
  <si>
    <t>Recently Adopted Accounting Standards: We adopted ASU No. 2016-02, Leases (ASC 842) ASU No. 2018-11, "Leases - Targeted Improvements." Leases. n addition, we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As a lessee, we also made an accounting policy election to keep leases with an initial term of 12 months or less off of the balance sheet for all classes of underlying assets. Adoption of the new standard resulted in an increase in the Company’s assets and liabilities of approximately $9.2 million as of January 1, 2019. Our drilling contracts contain a lease component related to the underlying drilling equipment, in addition to the service component provided by our crews and our expertise to operate such drilling equipment. As outlined in ASU 2018-11, we have determined that the non-lease service component of our drilling contracts is the predominant element of the combined component and continue to account for the combined components as a single performance obligation under Topic 606, Revenue from Contracts with Customers. The bareboat charter contract on the recently acquired Soehanah</t>
  </si>
  <si>
    <t>Recently Issued Accounting Standards</t>
  </si>
  <si>
    <t>Recently Issued Accounting Standards: In August 2018, the Financial Accounting Standards Board ("FASB") issued ASU No. 2018-15, "Intangibles - Goodwill and Other - Internal-Use Software. In June 2016, the FASB issued ASU No. 2016-13, “Financial Instruments - Credit Losses.”</t>
  </si>
  <si>
    <t xml:space="preserve">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Mobilization/Demobilization Revenue. In connection with certain contracts, we receive lump-sum fees or similar compensation for the mobilization of equipment and personnel prior to the commencement of drilling services or the demobilization of equipment and personnel upon contract completion.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 ‑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Contract Termination Revenue. On June 20, 2019, VDEEP and VDDI entered into the Agreement with the Petrobras Parties relating to the Award issued in favor of VDEEP and VDDI. The Agreement considered the Award amount together with interest calculated through May 22, 2019 and reduced that amount by 4.5%. Pursuant to the Agreement, PVIS agreed to pay VDEEP $690,810,875 and PAI agreed to pay VDDI $10,128,565, in full satisfaction and payment of the Award and the Judgment. Neither party released any of its claims, except for certain claims in respect of certain pre-judgement attachments made by VDEEP and VDDI on certain assets of PVIS and Petrobras in the Netherlands. VDEEP and VDDI received the Payments in full on June 21, 2019. The Petrobras Parties subsequently filed a notice of appeal with the U.S. Court of Appeals for the Fifth Circuit seeking a reversal of the Judgment, which confirmed the Award and denied their motion for vacatur. We believe there is no basis for reversal and intend to vigorously contest the appeal. For the three and six months ended June 30, 2019, we recognized approximately $594.0 million in “Contract termination revenue” and $106.9 million in “Interest income” associated with the Payments.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 ‑ requested goods and services. We have elected to exclude from the transaction price measurement all taxes assessed by a governmental authority. Disaggregation of Revenue The following tables present our revenue disaggregated by revenue source for the periods indicated:
Three Months Ended June 30, 2019
Three Months Ended June 30, 2018
Jackups
Deepwater
Management
Consolidated
Jackups
Deepwater
Management
Consolidated
(unaudited, in thousands)
Dayrate revenue
$
20,749
$
13,724
$
100
$
34,573
$
19,750
$
34,578
$
304
$
54,632
Contract termination revenue
—
594,029
—
594,029
—
—
—
—
Charter lease revenue
972
—
—
972
—
—
—
—
Amortized revenue
710
582
—
1,292
273
582
—
855
Reimbursable revenue
2,239
2,948
330
5,517
2,074
1,735
1,165
4,974
Total revenue
$
24,670
$
611,283
$
430
$
636,383
$
22,097
$
36,895
$
1,469
$
60,461
Six Months Ended June 30, 2019
Six Months Ended June 30, 2018
Jackups
Deepwater
Management
Consolidated
Jackups
Deepwater
Management
Consolidated
(unaudited, in thousands)
Dayrate revenue
$
41,117
$
22,502
$
401
$
64,020
$
39,699
$
65,648
$
605
$
105,952
Contract termination revenue
—
594,029
—
594,029
—
—
—
—
Charter lease revenue
1,885
—
—
1,885
—
—
—
—
Amortized revenue
969
1,157
—
2,126
274
1,157
—
1,431
Reimbursable revenue
4,458
2,909
1,511
8,878
5,201
3,312
2,228
10,741
Total revenue
$
48,429
$
620,597
$
1,912
$
670,938
$
45,174
$
70,117
$
2,833
$
118,124
Accounts Receivable, Contract Liabilities and Contract Costs Accounts receivable are recognized when the right to consideration becomes unconditional based upon contractual billing schedules. Payment terms on customer invoices typically range from 30 to 45 days. We recognize contract liabilities, recorded in other “Accrued liabilities” and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June 30, 2019
December 31, 2018
(unaudited, in thousands)
Current contract cost assets
$
249
$
774
Noncurrent contract cost assets
2,669
3,999
Current contract revenue liabilities
1,463
2,309
Noncurrent contract revenue liabilities
3,267
4,424
Significant changes in contract cost assets and contract revenue liabilities during the three months ended June 30, 2019 are as follows:
Contract Costs
Contract Revenues
(unaudited, in thousands)
Balance as of December 31, 2018
$
4,773
$
6,733
Increase (decrease) due to contractual changes
386
856
Decrease due to recognition of revenue
(2,241
)
(2,859
)
Balance as of June 30, 2019 (1)
$
2,918
$
4,730
(1)
We expect to recognize contract revenues of approximately $2.6 million during the remaining six months of 2019 and $2.1 million thereafter related to unsatisfied performance obligations existing as of June 30, 2019.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si>
  <si>
    <t xml:space="preserve">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ight-of-use (“ROU”) assets, accrued liabilities, and other long-term liabilities on our consolidated balance sheet.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t>
  </si>
  <si>
    <t>Basis of Presentation and Significant Accounting Policies (Tables)</t>
  </si>
  <si>
    <t>Schedule of Carrying Amounts after Eliminating the Effect of Intercompany Transactions</t>
  </si>
  <si>
    <t>The carrying amount associated with ADVantage, after eliminating the effect of intercompany transactions was as follows:
June 30, 2019
December 31, 2018
(unaudited, in thousands)
Assets
$
6,148
$
—
Liabilities
4,316
—
Net carrying amount
$
1,832
$
—</t>
  </si>
  <si>
    <t>Schedule of Reconciliation of Number of Shares Used for Basic and Diluted EPS Computations</t>
  </si>
  <si>
    <t>The following is a reconciliation of the number of shares used for the basic and diluted EPS computations:
Three Months Ended June 30,
Six Months Ended June 30,
2019
2018
2019
2018
(In thousands)
Weighted average ordinary shares outstanding for basic EPS
5,051
5,000
5,045
5,000
Restricted share equity awards
5
—
10
—
Adjusted weighted average ordinary shares outstanding for diluted EPS
5,055
5,000
5,055
5,000</t>
  </si>
  <si>
    <t>Schedule of Number of Shares Excluded from Diluted EPS Computations</t>
  </si>
  <si>
    <t>The following is a detail of the number of shares excluded from diluted EPS computations:
Three Months Ended June 30,
Six Months Ended June 30,
2019
2018
2019
2018
(In thousands)
Convertible notes
8,075
7,995
8,075
7,995
Restricted share equity awards
—
32
—
29
Future potentially dilutive ordinary shares excluded from diluted EPS
8,075
8,027
8,075
8,024</t>
  </si>
  <si>
    <t>Revenue from Contracts with Customers (Tables)</t>
  </si>
  <si>
    <t>Schedule of Disaggregated by Revenue</t>
  </si>
  <si>
    <t>The following tables present our revenue disaggregated by revenue source for the periods indicated:
Three Months Ended June 30, 2019
Three Months Ended June 30, 2018
Jackups
Deepwater
Management
Consolidated
Jackups
Deepwater
Management
Consolidated
(unaudited, in thousands)
Dayrate revenue
$
20,749
$
13,724
$
100
$
34,573
$
19,750
$
34,578
$
304
$
54,632
Contract termination revenue
—
594,029
—
594,029
—
—
—
—
Charter lease revenue
972
—
—
972
—
—
—
—
Amortized revenue
710
582
—
1,292
273
582
—
855
Reimbursable revenue
2,239
2,948
330
5,517
2,074
1,735
1,165
4,974
Total revenue
$
24,670
$
611,283
$
430
$
636,383
$
22,097
$
36,895
$
1,469
$
60,461
Six Months Ended June 30, 2019
Six Months Ended June 30, 2018
Jackups
Deepwater
Management
Consolidated
Jackups
Deepwater
Management
Consolidated
(unaudited, in thousands)
Dayrate revenue
$
41,117
$
22,502
$
401
$
64,020
$
39,699
$
65,648
$
605
$
105,952
Contract termination revenue
—
594,029
—
594,029
—
—
—
—
Charter lease revenue
1,885
—
—
1,885
—
—
—
—
Amortized revenue
969
1,157
—
2,126
274
1,157
—
1,431
Reimbursable revenue
4,458
2,909
1,511
8,878
5,201
3,312
2,228
10,741
Total revenue
$
48,429
$
620,597
$
1,912
$
670,938
$
45,174
$
70,117
$
2,833
$
118,124</t>
  </si>
  <si>
    <t>Schedule of Contract Cost Assets and Contract Revenue Liabilities from Contracts with Customers</t>
  </si>
  <si>
    <t>The following table provides information about contract cost assets and contract revenue liabilities from contracts with customers:
June 30, 2019
December 31, 2018
(unaudited, in thousands)
Current contract cost assets
$
249
$
774
Noncurrent contract cost assets
2,669
3,999
Current contract revenue liabilities
1,463
2,309
Noncurrent contract revenue liabilities
3,267
4,424</t>
  </si>
  <si>
    <t>Schedule of Significant Changes in Contract Cost Assets and Contract Revenue Liabilities</t>
  </si>
  <si>
    <t>Significant changes in contract cost assets and contract revenue liabilities during the three months ended June 30, 2019 are as follows:
Contract Costs
Contract Revenues
(unaudited, in thousands)
Balance as of December 31, 2018
$
4,773
$
6,733
Increase (decrease) due to contractual changes
386
856
Decrease due to recognition of revenue
(2,241
)
(2,859
)
Balance as of June 30, 2019 (1)
$
2,918
$
4,730
(1)
We expect to recognize contract revenues of approximately $2.6 million during the remaining six months of 2019 and $2.1 million thereafter related to unsatisfied performance obligations existing as of June 30, 2019.</t>
  </si>
  <si>
    <t>Acquisitions (Tables)</t>
  </si>
  <si>
    <t>Entity Owns Baker Marine Pacific Class 375 Jackup Rig</t>
  </si>
  <si>
    <t>Schedule of Cost of Acquisition Allocated and Estimated Fair Values of Assets Acquired and Liabilities Assumed</t>
  </si>
  <si>
    <t xml:space="preserve">Using the cost accumulation model, the cost of the acquisition was allocated to the assets acquired as follows:
(in thousands)
Total cash consideration (1)
$
85,000
Purchase price allocation:
Soehanah rig and equipment
81,850
Inventory supplies and spare parts
3,150
Cash
913
Charterer deposit
(913
)
Net assets acquired
$
85,000
(1)
Including $0.4 million of transaction costs. </t>
  </si>
  <si>
    <t>Leases (Tables)</t>
  </si>
  <si>
    <t>Components of Lease Expense</t>
  </si>
  <si>
    <t>The components of lease expense were as follows:
(unaudited, in thousands)
Classification in the Consolidated Statement of Operations
Three Months Ended June 30, 2019
Six Months Ended June 30, 2019
Operating lease cost (1)
Operating costs
$
1,348
$
2,616
Operating lease cost (1)
General and administrative
296
590
Sublease income
Operating costs
(103
)
(222
)
Sublease income
General and administrative
(75
)
(144
)
Total operating lease cost
$
1,466
$
2,840
(1)
Short term lease costs were $0.1 million and $0.4 million during the three and six months ended June 30, 2019, respectively. Operating cash flows used for operating leases approximates lease expense.</t>
  </si>
  <si>
    <t>Schedule of Operating Leases Included in Consolidated Balance Sheet</t>
  </si>
  <si>
    <t>(unaudited, in thousands)
Classification in the Consolidated Balance Sheet
June 30, 2019
Assets:
Operating lease assets
Operating lease right-of-use assets
$
7,682
Total leased assets
$
7,682
Liabilities:
Current operating
Accrued liabilities
$
3,846
Noncurrent operating
Other long-term liabilities
4,148
Total lease liabilities
$
7,994</t>
  </si>
  <si>
    <t>Schedule of Maturities of Operating Lease Liabilities</t>
  </si>
  <si>
    <t>As of June 30, 2019, maturities of lease liabilities were as follows:
(unaudited, in thousands)
Operating Leases
Remaining six months of 2019
$
2,089
2020
3,554
2021
1,321
2022
1,313
2023
903
Thereafter
-
Total future lease payments
$
9,180
Less imputed interest
(1,186
)
Present value of lease obligations
$
7,994</t>
  </si>
  <si>
    <t>Schedule of Maturities of Lease Liabilities as Presented Under Topic 840</t>
  </si>
  <si>
    <t>As of December 31, 2018, maturities of lease liabilities as presented under Topic 840 were as follows:
(unaudited, in thousands)
Operating Leases
2019
$
4,035
2020
3,465
2021
1,321
2022
1,313
2023
903
Thereafter
-
Total future minimum lease payments
$
11,037</t>
  </si>
  <si>
    <t>Debt (Tables)</t>
  </si>
  <si>
    <t>Long-term Debt</t>
  </si>
  <si>
    <t>Our debt was composed of the following, as of the dates indicated:
June 30, 2019
December 31, 2018
(unaudited, in thousands)
9.25% First Lien Notes, net of financing costs of $7,240 and $7,560, respectively
$
342,760
$
342,439
Convertible Notes, net of discount of $0 and $5,354, respectively
775,792
766,572
1,118,552
1,109,011
Less current maturities of long-term debt
—
—
Long-term debt, net
$
1,118,552
$
1,109,011</t>
  </si>
  <si>
    <t>Supplemental Financial Information (Tables)</t>
  </si>
  <si>
    <t>Prepaid Expenses and Other Current Assets</t>
  </si>
  <si>
    <t>Prepaid expenses and other current assets consisted of the following as of the dates indicated:
June 30, 2019
December 31, 2018
(unaudited, in thousands)
Sales tax receivable
$
9,455
$
10,145
Income tax receivable
1,313
874
Prepaid insurance
2,322
660
Other receivables
1,408
1,634
Current deferred contract costs
249
774
Other
4,805
3,191
$
19,552
$
17,278</t>
  </si>
  <si>
    <t>Property and Equipment, Net</t>
  </si>
  <si>
    <t>Property and equipment, net, consisted of the following as of the dates indicated:
June 30, 2019
December 31, 2018
(unaudited, in thousands)
Drilling equipment
$
963,540
$
962,618
Assets under construction
19,045
13,969
Office and technology equipment
18,452
18,452
Leasehold improvements
1,124
1,100
1,002,161
996,139
Accumulated depreciation
(245,393
)
(208,836
)
Property and equipment, net
$
756,768
$
787,303</t>
  </si>
  <si>
    <t>Other Assets</t>
  </si>
  <si>
    <t>Other assets consisted of the following as of the dates indicated:
June 30, 2019
December 31, 2018
(unaudited, in thousands)
Noncurrent restricted cash
$
4,778
$
4,058
Contract value, net
—
1,643
Deferred certification costs
3,531
3,548
Noncurrent deferred contract costs
2,669
3,999
Deferred income taxes
1,394
1,844
Other noncurrent assets
1,111
934
$
13,483
$
16,026</t>
  </si>
  <si>
    <t>Accrued Liabilities</t>
  </si>
  <si>
    <t>Accrued liabilities consisted of the following as of the dates indicated:
June 30, 2019
December 31, 2018
(unaudited, in thousands)
Interest
$
4,158
$
2,827
Compensation
4,430
7,013
Income taxes payable
17,099
3,175
Current deferred revenue
1,463
2,309
Current portion of operating lease liabilities
3,846
—
Other
2,657
2,659
$
33,653
$
17,983</t>
  </si>
  <si>
    <t>Long-term Liabilities</t>
  </si>
  <si>
    <t>Long-term liabilities consisted of the following as of the dates indicated:
June 30, 2019
December 31, 2018
(unaudited, in thousands)
Noncurrent deferred revenue
$
3,267
$
4,424
Deferred income taxes
768
720
2016 MIP
13,629
11,565
Noncurrent operating lease liabilities
4,148
—
Other non-current liabilities
5,448
6,180
$
27,260
$
22,889</t>
  </si>
  <si>
    <t>Reconciliation of Cash, Cash Equivalents and Restricted Cash</t>
  </si>
  <si>
    <t>The following table provides a reconciliation of cash, cash equivalents and restricted cash reported within the Consolidated Balance Sheet that sum to the total of the same amounts shown in the Consolidated Statement of Cash Flows as of the dates indicated:
June 30, 2019
December 31, 2018
(unaudited, in thousands)
Cash and cash equivalents
$
886,343
$
224,967
Restricted cash
5,640
10,362
Restricted cash included within Other Assets
4,778
4,058
Total cash, cash equivalents and restricted cash shown in the Consolidated Statements of Cash Flows
$
896,761
$
239,387</t>
  </si>
  <si>
    <t>Consolidated Balance Sheet Balances Payable to Former Parent Company</t>
  </si>
  <si>
    <t>The following table summarizes the balances payable to VDC included in the Company's Consolidated Balance Sheet as of the dates indicated:
June 30, 2019
December 31, 2018
(unaudited, in thousands)
Accounts payable to related parties, net
$
17,278
$
17,278
$
17,278
$
17,278</t>
  </si>
  <si>
    <t>Business Segment and Significant Customer Information (Tables)</t>
  </si>
  <si>
    <t>Summary of Revenue by Country</t>
  </si>
  <si>
    <t>Our revenue by country was as follows for the periods indicated:
Three Months Ended June 30,
Six Months Ended June 30,
2019
2018
2019
2018
(unaudited, in thousands)
Cayman Islands
$
561,528
$
—
$
561,528
$
—
Congo
—
35,874
—
71,728
India
—
8,842
—
15,372
Other countries (a)
74,855
15,745
109,410
31,024
Total revenues
$
636,383
$
60,461
$
670,938
$
118,124
(a)
Other countries represent countries in which we operate that individually had operating revenues representing less than 10% of total revenues earned for the periods indicated.</t>
  </si>
  <si>
    <t>Schedule of Property and Equipment, Net by Country</t>
  </si>
  <si>
    <t>Our property and equipment, net by country was as follows as of the dates indicated:
June 30, 2019
December 31, 2018
(unaudited, in thousands)
Egypt
$
214,629
$
—
Canary Islands
—
216,955
India
133,729
141,342
Indonesia
78,840
81,850
South Africa
156,735
164,239
Other countries (a)
172,835
182,917
Total property and equipment
$
756,768
$
787,303
(a)
Other countries represent countries in which we individually had property and equipment, net, representing less than 10% of total property and equipment, net as of the dates indicated.</t>
  </si>
  <si>
    <t>Organization and Recent Events - Additional Information (Detail) R$ in Millions</t>
  </si>
  <si>
    <t>Jul. 08, 2019USD ($)</t>
  </si>
  <si>
    <t>Jun. 21, 2019USD ($)</t>
  </si>
  <si>
    <t>May 22, 2019USD ($)</t>
  </si>
  <si>
    <t>Feb. 13, 2019USD ($)</t>
  </si>
  <si>
    <t>Nov. 30, 2018USD ($)</t>
  </si>
  <si>
    <t>Jul. 02, 2018USD ($)</t>
  </si>
  <si>
    <t>Apr. 27, 2018USD ($)Defendant</t>
  </si>
  <si>
    <t>Apr. 27, 2018BRL (R$)Defendant</t>
  </si>
  <si>
    <t>Jun. 30, 2019USD ($)</t>
  </si>
  <si>
    <t>Jun. 30, 2018USD ($)</t>
  </si>
  <si>
    <t>Jun. 20, 2019USD ($)</t>
  </si>
  <si>
    <t>Organization And Recent Events [Line Items]</t>
  </si>
  <si>
    <t>Repayment of term loans</t>
  </si>
  <si>
    <t>Brazil Improbity Action | Brazil</t>
  </si>
  <si>
    <t>Allegations - description</t>
  </si>
  <si>
    <t>On April 27, 2018, the Company was added as an additional defendant in a legal proceeding initiated by the Brazilian federal public prosecutor’s office in the State of Parana, Brazil (the “Brazilian Federal Prosecutor”) against certain individuals, including an executive of Petrobras and two political lobbyists, in connection with the contracting of the Titanium Explorer drillship to Petrobras under the Drilling Contract, with the Brazilian Government and Petrobras as plaintiffs. Vantage is alleged to have been involved in and benefitted from the purported bribery scheme at Petrobras through Hamylton Padilha, the Brazilian agent our former parent company, Vantage Drilling Company (“VDC”), used in the contracting of the Titanium Explorer drillship to Petrobras, and Mr. Hsin-Chi Su, a former member of VDC’s board of directors and a significant shareholder of VDC. We first became aware of the legal proceeding on July 19, 2018 as it was previously under seal.</t>
  </si>
  <si>
    <t>Loss contingency, damages claimed</t>
  </si>
  <si>
    <t>R$ 102.8</t>
  </si>
  <si>
    <t>Court authorization to seizure and freezing assets of defendants</t>
  </si>
  <si>
    <t>Loss contingency, number of defendants | Defendant</t>
  </si>
  <si>
    <t>Brazil Improbity Action | United States</t>
  </si>
  <si>
    <t>Petrobras Parties | Drilling Contract Arbitration</t>
  </si>
  <si>
    <t>Damages awarded, aggregate amount</t>
  </si>
  <si>
    <t>Annual interest rate on foregoing award amount</t>
  </si>
  <si>
    <t>15.20%</t>
  </si>
  <si>
    <t>Aggregate fees and expenses of tribunal, including compensation of arbitrators</t>
  </si>
  <si>
    <t>Loss contingency, settlement agreement, terms</t>
  </si>
  <si>
    <t>The tribunal also awarded the Company interest on the foregoing award amount at an annual rate of 15.2%, compounded monthly, to accrue from (i) April 1, 2018, with respect to $615.6 million thereof, (ii) October 20, 2015, with respect to $5.2 million thereof, and (iii) November 19, 2015, with respect to $1.2 million thereof, in each case, until final payment of the awarded sums.</t>
  </si>
  <si>
    <t>Contingency fee</t>
  </si>
  <si>
    <t>10.00%</t>
  </si>
  <si>
    <t>Petrobras Parties | Drilling Contract Arbitration | April 1, 2018</t>
  </si>
  <si>
    <t>Petrobras Parties | Drilling Contract Arbitration | October 20, 2015</t>
  </si>
  <si>
    <t>Petrobras Parties | Drilling Contract Arbitration | November 19, 2015</t>
  </si>
  <si>
    <t>Petrobras Parties | VDEEP</t>
  </si>
  <si>
    <t>Petrobras Parties | VDDI</t>
  </si>
  <si>
    <t>PVIS | VDEEP</t>
  </si>
  <si>
    <t>Settlement payment agreed by other party</t>
  </si>
  <si>
    <t>Percentage decrease in settlement payment agreed by other party</t>
  </si>
  <si>
    <t>4.50%</t>
  </si>
  <si>
    <t>PVIS | VDEEP | Drilling Contract Arbitration</t>
  </si>
  <si>
    <t>PAI | VDDI</t>
  </si>
  <si>
    <t>PAI | VDDI | Drilling Contract Arbitration</t>
  </si>
  <si>
    <t>New Letter of Credit Facility</t>
  </si>
  <si>
    <t>Line of credit facility, maximum borrowing capacity</t>
  </si>
  <si>
    <t>Term Loan</t>
  </si>
  <si>
    <t>9.25% First Lien Notes</t>
  </si>
  <si>
    <t>Issuance of senior notes</t>
  </si>
  <si>
    <t>Debt Instrument, interest rate</t>
  </si>
  <si>
    <t>9.25%</t>
  </si>
  <si>
    <t>Debt instrument, maturity date</t>
  </si>
  <si>
    <t>Nov. 15,
		2023</t>
  </si>
  <si>
    <t>9.25% First Lien Notes | Subsequent Event</t>
  </si>
  <si>
    <t>Debt repurchase, maximum permissible limit</t>
  </si>
  <si>
    <t>Debt purchase price as percentage of principal amount</t>
  </si>
  <si>
    <t>100.00%</t>
  </si>
  <si>
    <t>Debt repurchase offer end date</t>
  </si>
  <si>
    <t>Aug. 2,
		2019</t>
  </si>
  <si>
    <t>9.25% First Lien Notes | New Letter of Credit Facility</t>
  </si>
  <si>
    <t>Available for issuance of letters of credit</t>
  </si>
  <si>
    <t>10% Senior Secured Second Lien Notes</t>
  </si>
  <si>
    <t>ADVantage</t>
  </si>
  <si>
    <t>Joint venture, ownership percentage</t>
  </si>
  <si>
    <t>51.00%</t>
  </si>
  <si>
    <t>ADVantage | ADES International Holding Ltd.</t>
  </si>
  <si>
    <t>49.00%</t>
  </si>
  <si>
    <t>Basis of Presentation and Significant Accounting Policies - Schedule of Carrying Amounts after Eliminating the Effect of Intercompany Transactions (Detail) - ADVantage $ in Thousands</t>
  </si>
  <si>
    <t>Variable Interest Entity [Line Items]</t>
  </si>
  <si>
    <t>Assets</t>
  </si>
  <si>
    <t>Liabilities</t>
  </si>
  <si>
    <t>Net carrying amount</t>
  </si>
  <si>
    <t>Basis of Presentation and Significant Accounting Policies - Additional Information (Detail) - USD ($)</t>
  </si>
  <si>
    <t>1 Months Ended</t>
  </si>
  <si>
    <t>Apr. 30, 2019</t>
  </si>
  <si>
    <t>Apr. 30, 2017</t>
  </si>
  <si>
    <t>Jan. 01, 2019</t>
  </si>
  <si>
    <t>Nov. 30, 2018</t>
  </si>
  <si>
    <t>Basis Of Presentation And Significant Accounting Policies [Line Items]</t>
  </si>
  <si>
    <t>Net gain (loss) on sale or retirement of assets</t>
  </si>
  <si>
    <t>Decrease the net book value of property and equipment</t>
  </si>
  <si>
    <t>Capitalized interest</t>
  </si>
  <si>
    <t>Recognition of amortization expense of intangible assets</t>
  </si>
  <si>
    <t>Allowance for doubtful accounts on trade receivables</t>
  </si>
  <si>
    <t>Foreign currency transaction gain (loss)</t>
  </si>
  <si>
    <t>ASU No. 2016-02</t>
  </si>
  <si>
    <t>Adoption of new standard resulted in an increase in assets and liabilities</t>
  </si>
  <si>
    <t>1%/12% Step-Up Senior Secured Third Lien Convertible Notes</t>
  </si>
  <si>
    <t>0.083%</t>
  </si>
  <si>
    <t>Fair value of notes outstanding</t>
  </si>
  <si>
    <t>Minimum</t>
  </si>
  <si>
    <t>Term of customer invoice payment</t>
  </si>
  <si>
    <t>30 days</t>
  </si>
  <si>
    <t>Maximum</t>
  </si>
  <si>
    <t>45 days</t>
  </si>
  <si>
    <t>Drilling Equipment | Purchase and Sale Agreement</t>
  </si>
  <si>
    <t>Purchase price of assets</t>
  </si>
  <si>
    <t>Drilling Equipment | Minimum</t>
  </si>
  <si>
    <t>Property, plant and equipment, initial useful lives</t>
  </si>
  <si>
    <t>5 years</t>
  </si>
  <si>
    <t>Drilling Equipment | Maximum</t>
  </si>
  <si>
    <t>35 years</t>
  </si>
  <si>
    <t>Office and Technology Equipment | Minimum</t>
  </si>
  <si>
    <t>3 years</t>
  </si>
  <si>
    <t>Office and Technology Equipment | Maximum</t>
  </si>
  <si>
    <t>7 years</t>
  </si>
  <si>
    <t>Vantage 260</t>
  </si>
  <si>
    <t>Identifiable intangible assets</t>
  </si>
  <si>
    <t>Intangible asset being amortized over a straight-line basis of drilling contract</t>
  </si>
  <si>
    <t>2 years</t>
  </si>
  <si>
    <t>Intangible asset expiration date for drilling contract</t>
  </si>
  <si>
    <t>2019-04</t>
  </si>
  <si>
    <t>Basis of Presentation and Significant Accounting Policies - Schedule of Reconciliation of Number of Shares Used For Basic and Diluted EPS Computation (Detail) - shares shares in Thousands</t>
  </si>
  <si>
    <t>Weighted average ordinary shares outstanding for basic EPS</t>
  </si>
  <si>
    <t>Adjusted weighted average ordinary shares outstanding for diluted EPS</t>
  </si>
  <si>
    <t>Restricted Shares Equity Award</t>
  </si>
  <si>
    <t>Restricted share equity awards</t>
  </si>
  <si>
    <t>Basis of Presentation and Significant Accounting Policies - Schedule of Number of Shares Excluded from Diluted EPS Computation (Detail) - shares shares in Thousands</t>
  </si>
  <si>
    <t>Future potentially dilutive ordinary shares excluded from diluted EPS</t>
  </si>
  <si>
    <t>Convertible Notes</t>
  </si>
  <si>
    <t>Revenue from Contracts with Customers - Additional Information (Detail) - USD ($)</t>
  </si>
  <si>
    <t>Jun. 20, 2019</t>
  </si>
  <si>
    <t>Disaggregation Of Revenue [Line Items]</t>
  </si>
  <si>
    <t>Revenues</t>
  </si>
  <si>
    <t>Petrobras Parties</t>
  </si>
  <si>
    <t>Revenue from Contracts with Customers - Schedule of Disaggregated by Revenue (Detail) - USD ($) $ in Thousands</t>
  </si>
  <si>
    <t>Jackups</t>
  </si>
  <si>
    <t>Deepwater</t>
  </si>
  <si>
    <t>Management</t>
  </si>
  <si>
    <t>Dayrate Revenue</t>
  </si>
  <si>
    <t>Dayrate Revenue | Jackups</t>
  </si>
  <si>
    <t>Dayrate Revenue | Deepwater</t>
  </si>
  <si>
    <t>Dayrate Revenue | Management</t>
  </si>
  <si>
    <t>Contract Termination Revenue | Deepwater</t>
  </si>
  <si>
    <t>Charter Lease Revenue</t>
  </si>
  <si>
    <t>Charter Lease Revenue | Jackups</t>
  </si>
  <si>
    <t>Amortized Revenue</t>
  </si>
  <si>
    <t>Amortized Revenue | Jackups</t>
  </si>
  <si>
    <t>Amortized Revenue | Deepwater</t>
  </si>
  <si>
    <t>Reimbursable Revenue</t>
  </si>
  <si>
    <t>Reimbursable Revenue | Jackups</t>
  </si>
  <si>
    <t>Reimbursable Revenue | Deepwater</t>
  </si>
  <si>
    <t>Reimbursable Revenue | Management</t>
  </si>
  <si>
    <t>Revenue from Contracts with Customers - Schedule of Contract Cost Assets and Contract Revenue Liabilities from Contracts with Customers (Detail) - USD ($) $ in Thousands</t>
  </si>
  <si>
    <t>Current contract cost assets</t>
  </si>
  <si>
    <t>Noncurrent contract cost assets</t>
  </si>
  <si>
    <t>Current contract revenue liabilities</t>
  </si>
  <si>
    <t>Noncurrent contract revenue liabilities</t>
  </si>
  <si>
    <t>Revenue from Contracts with Customers - Schedule of Significant Changes in Contract Cost Assets and Contract Revenue Liabilities (Detail) $ in Thousands</t>
  </si>
  <si>
    <t>Beginning balance, contract costs</t>
  </si>
  <si>
    <t>Increase (decrease) due to contractual changes, contract costs</t>
  </si>
  <si>
    <t>Decrease due to recognition of revenue, contract costs</t>
  </si>
  <si>
    <t>Ending balance, contract costs</t>
  </si>
  <si>
    <t>[1]</t>
  </si>
  <si>
    <t>Beginning balance, contract revenues</t>
  </si>
  <si>
    <t>Increase (decrease) due to contractual changes, contract revenues</t>
  </si>
  <si>
    <t>Decrease due to recognition of revenue, contract revenues</t>
  </si>
  <si>
    <t>Ending balance, contract revenues</t>
  </si>
  <si>
    <t>We expect to recognize contract revenues of approximately $2.6 million during the remaining six months of 2019 and $2.1 million thereafter related to unsatisfied performance obligations existing as of June 30, 2019</t>
  </si>
  <si>
    <t>Revenue from Contracts with Customers - Schedule of Significant Changes in Contract Cost Assets and Contract Revenue Liabilities (Parenthetical) (Detail) $ in Millions</t>
  </si>
  <si>
    <t>Revenue, Remaining Performance Obligation, Expected Timing of Satisfaction, Start Date: 2019-07-01</t>
  </si>
  <si>
    <t>Contract revenues, remaining performance obligation</t>
  </si>
  <si>
    <t>Contract revenues, remaining performance obligation, expected timing of satisfaction, period</t>
  </si>
  <si>
    <t>6 months</t>
  </si>
  <si>
    <t>Revenue, Remaining Performance Obligation, Expected Timing of Satisfaction, Start Date: 2020-01-01</t>
  </si>
  <si>
    <t>Acquisitions - Additional Information (Detail) - USD ($) $ in Thousands</t>
  </si>
  <si>
    <t>Jun. 13, 2018</t>
  </si>
  <si>
    <t>Feb. 26, 2018</t>
  </si>
  <si>
    <t>Business Acquisition [Line Items]</t>
  </si>
  <si>
    <t>Payment made in connection with agreement</t>
  </si>
  <si>
    <t>Entity Owns Baker Marine Pacific Class 375 Jackup Rig | Share Purchase Agreement</t>
  </si>
  <si>
    <t>Purchase price of assets net of transaction costs</t>
  </si>
  <si>
    <t>Vantage 260 | Purchase and Sale Agreement | Drilling Equipment</t>
  </si>
  <si>
    <t>Proceeds from sale of assets</t>
  </si>
  <si>
    <t>Including $0.4 million of transaction costs.</t>
  </si>
  <si>
    <t>Acquisitions - Schedule of Cost of Acquisition Allocated and Estimated Fair Values of Assets Acquired and Liabilities Assumed (Detail) - Entity Owns Baker Marine Pacific Class 375 Jackup Rig - Share Purchase Agreement $ in Thousands</t>
  </si>
  <si>
    <t>Jun. 13, 2018USD ($)</t>
  </si>
  <si>
    <t>Total cash consideration</t>
  </si>
  <si>
    <t>Purchase price allocation:</t>
  </si>
  <si>
    <t>Soehanah rig and equipment</t>
  </si>
  <si>
    <t>Inventory supplies and spare parts</t>
  </si>
  <si>
    <t>Cash</t>
  </si>
  <si>
    <t>Charterer deposit</t>
  </si>
  <si>
    <t>Net assets acquired</t>
  </si>
  <si>
    <t>Acquisitions - Schedule of Cost of Acquisition Allocated and Estimated Fair Values of Assets Acquired and Liabilities Assumed (Parenthetical) (Detail) $ in Millions</t>
  </si>
  <si>
    <t>Transaction costs</t>
  </si>
  <si>
    <t>Leases - Components of Lease Expense (Detail) - USD ($) $ in Thousands</t>
  </si>
  <si>
    <t>Lessee Lease Description [Line Items]</t>
  </si>
  <si>
    <t>Total operating lease cost</t>
  </si>
  <si>
    <t>Operating Costs</t>
  </si>
  <si>
    <t>Sublease income</t>
  </si>
  <si>
    <t>General and Administrative</t>
  </si>
  <si>
    <t>Short term lease costs were $0.1 million and $0.4 million during the three and six months ended June 30, 2019, respectively. 
Operating cash flows used for operating leases approximates lease expense.</t>
  </si>
  <si>
    <t>Leases - Components of Lease Expense (Parenthetical) (Detail) - USD ($) $ in Millions</t>
  </si>
  <si>
    <t>Short term lease costs</t>
  </si>
  <si>
    <t>Leases - Schedule of Operating Leases Included in Consolidated Balance Sheet (Detail) $ in Thousands</t>
  </si>
  <si>
    <t>Assets:</t>
  </si>
  <si>
    <t>Operating lease assets</t>
  </si>
  <si>
    <t>Operating Lease, Right-of-Use Asset, Statement of Financial Position [Extensible List]</t>
  </si>
  <si>
    <t>us-gaap:OperatingLeaseRightOfUseAsset</t>
  </si>
  <si>
    <t>Liabilities:</t>
  </si>
  <si>
    <t>Current operating</t>
  </si>
  <si>
    <t>Operating Lease, Liability, Current, Statement of Financial Position [Extensible List]</t>
  </si>
  <si>
    <t>us-gaap:AccruedLiabilitiesCurrent</t>
  </si>
  <si>
    <t>Noncurrent operating</t>
  </si>
  <si>
    <t>Operating Lease, Liability, Noncurrent, Statement of Financial Position [Extensible List]</t>
  </si>
  <si>
    <t>us-gaap:LiabilitiesOtherThanLongtermDebtNoncurrent</t>
  </si>
  <si>
    <t>Total lease liabilities</t>
  </si>
  <si>
    <t>Leases - Schedule of Maturities of Operating Lease Liabilities (Detail) $ in Thousands</t>
  </si>
  <si>
    <t>Remaining six months of 2019</t>
  </si>
  <si>
    <t>2020</t>
  </si>
  <si>
    <t>2021</t>
  </si>
  <si>
    <t>2022</t>
  </si>
  <si>
    <t>2023</t>
  </si>
  <si>
    <t>Total future lease payments</t>
  </si>
  <si>
    <t>Less imputed interest</t>
  </si>
  <si>
    <t>Present value of lease obligations</t>
  </si>
  <si>
    <t>Leases - Additional Information (Detail) $ in Millions</t>
  </si>
  <si>
    <t>Weighted average discount rate for operating leases</t>
  </si>
  <si>
    <t>Weighted average remaining lease term for operating leases</t>
  </si>
  <si>
    <t>2 years 10 months 24 days</t>
  </si>
  <si>
    <t>Receive Lease payments</t>
  </si>
  <si>
    <t>Leases - Schedule of Maturities of Lease Liabilities as Presented Under Topic 840 (Detail) $ in Thousands</t>
  </si>
  <si>
    <t>Dec. 31, 2018USD ($)</t>
  </si>
  <si>
    <t>Operating Leases Future Minimum Payments Due [Abstract]</t>
  </si>
  <si>
    <t>Total future minimum lease payments</t>
  </si>
  <si>
    <t>Debt - Long-Term Debt (Detail) - USD ($) $ in Thousands</t>
  </si>
  <si>
    <t>Debt Instrument [Line Items]</t>
  </si>
  <si>
    <t>Long-term debt</t>
  </si>
  <si>
    <t>Long-term debt, net</t>
  </si>
  <si>
    <t>Debt - Long-Term Debt (Parenthetical) (Detail) - USD ($) $ in Thousands</t>
  </si>
  <si>
    <t>Debt financing cost</t>
  </si>
  <si>
    <t>Debt discount</t>
  </si>
  <si>
    <t>Debt - 9% First Lien Notes - Additional Information (Detail) - USD ($)</t>
  </si>
  <si>
    <t>Jul. 08, 2019</t>
  </si>
  <si>
    <t>Jun. 21, 2019</t>
  </si>
  <si>
    <t>Issuance of debt</t>
  </si>
  <si>
    <t>Debt instrument, payment terms</t>
  </si>
  <si>
    <t>interest from the date of their issuance at the rate of 9.25% per year. Interest is computed on the basis of a 360-day year comprised of twelve 30-day months and is payable semi-annually in arrears, commencing on May 15, 2019</t>
  </si>
  <si>
    <t>Letters of credit</t>
  </si>
  <si>
    <t>9.25% First Lien Notes | First Payment [Member] | Maximum</t>
  </si>
  <si>
    <t>Repayments of debt</t>
  </si>
  <si>
    <t>Debt - 1%/12% Step-Up Senior Secured Third Lien Convertible Notes - Additional Information (Detail) - 1%/12% Step-Up Senior Secured Third Lien Convertible Notes - USD ($)</t>
  </si>
  <si>
    <t>Dec. 03, 2015</t>
  </si>
  <si>
    <t>Shares issued for convertible notes</t>
  </si>
  <si>
    <t>Pre-petition secured debt claims</t>
  </si>
  <si>
    <t>Convertible notes</t>
  </si>
  <si>
    <t>Dec. 31,
		2030</t>
  </si>
  <si>
    <t>Debt conversion of shares to be issued</t>
  </si>
  <si>
    <t>Interest is computed on the basis of a 360-day year comprised of twelve 30-day months at a rate of 1.0% per annum for the first four years and then increasing to 12.0% per annum until maturity</t>
  </si>
  <si>
    <t>Interest rate per annum for the first four years</t>
  </si>
  <si>
    <t>1.00%</t>
  </si>
  <si>
    <t>Interest rate per annum until maturity</t>
  </si>
  <si>
    <t>12.00%</t>
  </si>
  <si>
    <t>Minimum affirmative vote percentage</t>
  </si>
  <si>
    <t>75.00%</t>
  </si>
  <si>
    <t>Percentage of repurchase of convertible notes</t>
  </si>
  <si>
    <t>101.00%</t>
  </si>
  <si>
    <t>Debt instrument estimated fair value</t>
  </si>
  <si>
    <t>Number of share embedded in each note holder units</t>
  </si>
  <si>
    <t>Convertible notes payable</t>
  </si>
  <si>
    <t>Shareholders' Equity - Additional Information (Detail) - USD ($)</t>
  </si>
  <si>
    <t>Share Based Compensation Arrangement By Share Based Payment Award [Line Items]</t>
  </si>
  <si>
    <t>Issuance of promissory note</t>
  </si>
  <si>
    <t>Number of shares granted</t>
  </si>
  <si>
    <t>Share based compensation expense allocated from VDC</t>
  </si>
  <si>
    <t>Performance-Based Restricted Stock Units</t>
  </si>
  <si>
    <t>Terms of award</t>
  </si>
  <si>
    <t>Time-based restricted stock units (“TBGs”) granted under the 2016 Amended MIP  vest annually, ratably over four years; however, accelerated vesting is provided for in the event of a qualified liquidity event as defined in the 2016 Amended MIP (a “QLE”). Otherwise, the settlement of any vested TBGs occurs upon the seventh anniversary of the Effective Date. Performance-based restricted stock units (“PBGs”) granted under the 2016 Amended MIP contain vesting eligibility provisions tied to the earlier of a QLE or seven years from the Effective Date.</t>
  </si>
  <si>
    <t>Performance-Based Restricted Stock Units | Maximum</t>
  </si>
  <si>
    <t>Award vesting period</t>
  </si>
  <si>
    <t>Restricted Stock</t>
  </si>
  <si>
    <t>Number of previously granted shares vested in period</t>
  </si>
  <si>
    <t>Restricted Stock | Minimum</t>
  </si>
  <si>
    <t>4 years</t>
  </si>
  <si>
    <t>Income Taxes - Additional Information (Detail)</t>
  </si>
  <si>
    <t>Income Tax Contingency [Line Items]</t>
  </si>
  <si>
    <t>Open tax year</t>
  </si>
  <si>
    <t>2010</t>
  </si>
  <si>
    <t>Commitments and Contingencies - Additional Information (Detail) R$ in Millions</t>
  </si>
  <si>
    <t>Jan. 10, 2019USD ($)</t>
  </si>
  <si>
    <t>Loss Contingencies [Line Items]</t>
  </si>
  <si>
    <t>Excess of unspecified claims</t>
  </si>
  <si>
    <t>Drilling Contract Arbitration | Petrobras Parties</t>
  </si>
  <si>
    <t>Drilling Contract Arbitration | Petrobras Parties | Interest Accrued From April 1, 2018</t>
  </si>
  <si>
    <t>Drilling Contract Arbitration | Petrobras Parties | Interest Accrued From October 20, 2015</t>
  </si>
  <si>
    <t>Drilling Contract Arbitration | Petrobras Parties | Interest Accrued From November 19, 2015</t>
  </si>
  <si>
    <t>Drilling Contract Arbitration | PVIS | VDEEP</t>
  </si>
  <si>
    <t>Drilling Contract Arbitration | PAI | VDDI</t>
  </si>
  <si>
    <t>Loss contingency, actions taken by court</t>
  </si>
  <si>
    <t>On February 13, 2019, we learned that the Brazilian Federal Prosecutor had previously requested mutual legal assistance from the U.S. Department of Justice pursuant to the United Nations Convention against Corruption of 2003 to obtain a freezing order against our U.S. assets in the amount of $124.0 million</t>
  </si>
  <si>
    <t>Supplemental Financial Information - Prepaid Expenses and Other Current Assets (Detail) - USD ($) $ in Thousands</t>
  </si>
  <si>
    <t>Prepaid Expense And Other Assets Current [Abstract]</t>
  </si>
  <si>
    <t>Sales tax receivable</t>
  </si>
  <si>
    <t>Income tax receivable</t>
  </si>
  <si>
    <t>Prepaid insurance</t>
  </si>
  <si>
    <t>Other receivables</t>
  </si>
  <si>
    <t>Current deferred contract costs</t>
  </si>
  <si>
    <t>Other</t>
  </si>
  <si>
    <t>Supplemental Financial Information - Property and Equipment, Net (Detail) - USD ($) $ in Thousands</t>
  </si>
  <si>
    <t>Property Plant And Equipment [Line Items]</t>
  </si>
  <si>
    <t>Drilling Equipment</t>
  </si>
  <si>
    <t>Assets under Construction</t>
  </si>
  <si>
    <t>Office and Technology Equipment</t>
  </si>
  <si>
    <t>Leasehold Improvements</t>
  </si>
  <si>
    <t>Supplemental Financial Information - Other Assets (Detail) - USD ($) $ in Thousands</t>
  </si>
  <si>
    <t>Other Assets Noncurrent Disclosure [Abstract]</t>
  </si>
  <si>
    <t>Noncurrent restricted cash</t>
  </si>
  <si>
    <t>Contract value, net</t>
  </si>
  <si>
    <t>Deferred certification costs</t>
  </si>
  <si>
    <t>Noncurrent deferred contract costs</t>
  </si>
  <si>
    <t>Deferred income taxes</t>
  </si>
  <si>
    <t>Other noncurrent assets</t>
  </si>
  <si>
    <t>Total other assets</t>
  </si>
  <si>
    <t>Supplemental Financial Information - Accrued Liabilities (Detail) - USD ($) $ in Thousands</t>
  </si>
  <si>
    <t>Disclosure Accrued Liabilities [Abstract]</t>
  </si>
  <si>
    <t>Compensation</t>
  </si>
  <si>
    <t>Income taxes payable</t>
  </si>
  <si>
    <t>Current deferred revenue</t>
  </si>
  <si>
    <t>Current portion of operating lease liabilities</t>
  </si>
  <si>
    <t>Supplemental Financial Information - Long-term Liabilities (Detail) - USD ($) $ in Thousands</t>
  </si>
  <si>
    <t>Liabilities Noncurrent [Abstract]</t>
  </si>
  <si>
    <t>Noncurrent deferred revenue</t>
  </si>
  <si>
    <t>2016 MIP</t>
  </si>
  <si>
    <t>Noncurrent operating lease liabilities</t>
  </si>
  <si>
    <t>Other non-current liabilities</t>
  </si>
  <si>
    <t>Long-term liabilities</t>
  </si>
  <si>
    <t>Supplemental Financial Information - Reconciliation of Cash, Cash Equivalents and Restricted Cash (Detail) - USD ($) $ in Thousands</t>
  </si>
  <si>
    <t>Cash Cash Equivalents Restricted Cash And Restricted Cash Equivalents [Abstract]</t>
  </si>
  <si>
    <t>Restricted cash included within Other Assets</t>
  </si>
  <si>
    <t>Restricted Cash and Cash Equivalents, Noncurrent, Asset, Statement of Financial Position [Extensible List]</t>
  </si>
  <si>
    <t>us-gaap:OtherAssetsNoncurrent</t>
  </si>
  <si>
    <t>Total cash, cash equivalents and restricted cash shown in the Consolidated Statements of Cash Flows</t>
  </si>
  <si>
    <t>Supplemental Financial Information - Consolidated Balance Sheet Balances Payable to Former Parent Company (Detail) - USD ($) $ in Thousands</t>
  </si>
  <si>
    <t>Related Party Transactions [Abstract]</t>
  </si>
  <si>
    <t>Accounts payable to related parties, net</t>
  </si>
  <si>
    <t>Total payable to related parties</t>
  </si>
  <si>
    <t>Supplemental Financial Information - Additional Information (Detail) $ in Thousands</t>
  </si>
  <si>
    <t>Dec. 02, 2015Subsidiary</t>
  </si>
  <si>
    <t>Supplemental Financial Information [Line Items]</t>
  </si>
  <si>
    <t>Accounts payable to related parties</t>
  </si>
  <si>
    <t>ADES</t>
  </si>
  <si>
    <t>Accounts receivable from related parties</t>
  </si>
  <si>
    <t>Chapter Eleven Restructuring Agreement and Emergence from Voluntary Reorganization</t>
  </si>
  <si>
    <t>Number of subsidiaries acquired | Subsidiary</t>
  </si>
  <si>
    <t>Business Segment and Significant Customer Information - Additional Information (Detail)</t>
  </si>
  <si>
    <t>Jun. 30, 2019Customer</t>
  </si>
  <si>
    <t>Jun. 30, 2018Customer</t>
  </si>
  <si>
    <t>Jun. 30, 2019SegmentCustomer</t>
  </si>
  <si>
    <t>Entity Wide Revenue Major Customer [Line Items]</t>
  </si>
  <si>
    <t>Number of reportable segments | Segment</t>
  </si>
  <si>
    <t>Number of customers accounted for revenues</t>
  </si>
  <si>
    <t>Excluding Contract Termination Revenue</t>
  </si>
  <si>
    <t>Product Concentration Risk | Maximum | Sales | Construction Supervision Services | Ultra Deep Water Drillship</t>
  </si>
  <si>
    <t>Percentage of revenue</t>
  </si>
  <si>
    <t>Customer Concentration Risk | Sales | Customer One</t>
  </si>
  <si>
    <t>46.00%</t>
  </si>
  <si>
    <t>Customer Concentration Risk | Sales | Customer Two</t>
  </si>
  <si>
    <t>15.00%</t>
  </si>
  <si>
    <t>14.00%</t>
  </si>
  <si>
    <t>Customer Concentration Risk | Sales | Customer Three</t>
  </si>
  <si>
    <t>13.00%</t>
  </si>
  <si>
    <t>Customer Concentration Risk | Sales | Contract Termination Revenue | Petrobras Parties</t>
  </si>
  <si>
    <t>93.00%</t>
  </si>
  <si>
    <t>89.00%</t>
  </si>
  <si>
    <t>Customer Concentration Risk | Sales | Excluding Contract Termination Revenue | Customer One</t>
  </si>
  <si>
    <t>22.00%</t>
  </si>
  <si>
    <t>25.00%</t>
  </si>
  <si>
    <t>Customer Concentration Risk | Sales | Excluding Contract Termination Revenue | Customer Two</t>
  </si>
  <si>
    <t>18.00%</t>
  </si>
  <si>
    <t>20.00%</t>
  </si>
  <si>
    <t>Customer Concentration Risk | Sales | Excluding Contract Termination Revenue | Customer Three</t>
  </si>
  <si>
    <t>16.00%</t>
  </si>
  <si>
    <t>Customer Concentration Risk | Sales | Excluding Contract Termination Revenue | Customer Four</t>
  </si>
  <si>
    <t>Customer Concentration Risk | Sales | Excluding Contract Termination Revenue | Customer Five</t>
  </si>
  <si>
    <t>Customer Concentration Risk | Sales | Excluding Contract Termination Revenue | Customer Six</t>
  </si>
  <si>
    <t>11.00%</t>
  </si>
  <si>
    <t>Business Segment and Significant Customer Information - Summary of Revenue by Country (Detail) - USD ($) $ in Thousands</t>
  </si>
  <si>
    <t>Cayman Islands</t>
  </si>
  <si>
    <t>Congo</t>
  </si>
  <si>
    <t>India</t>
  </si>
  <si>
    <t>Other countries</t>
  </si>
  <si>
    <t>Other countries represent countries in which we operate that individually had operating revenues representing less than 10% of total revenues earned for the periods indicated.</t>
  </si>
  <si>
    <t>Business Segment and Significant Customer Information - Schedule of Property and Equipment, Net by Country (Detail) - USD ($) $ in Thousands</t>
  </si>
  <si>
    <t>Revenues From External Customers And Long Lived Assets [Line Items]</t>
  </si>
  <si>
    <t>Total property and equipment</t>
  </si>
  <si>
    <t>Egypt</t>
  </si>
  <si>
    <t>Canary Islands</t>
  </si>
  <si>
    <t>Indonesia</t>
  </si>
  <si>
    <t>South Africa</t>
  </si>
  <si>
    <t>Other countries represent countries in which we individually had property and equipment, net, representing less than 10% of total property and equipment, net as of the dates indica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5000053</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71</v>
      </c>
    </row>
    <row r="4" spans="1:2">
      <c r="A4" s="4" t="s">
        <v>201</v>
      </c>
      <c r="B4" s="4" t="s">
        <v>202</v>
      </c>
    </row>
    <row r="5" spans="1:2">
      <c r="A5" s="4" t="s">
        <v>203</v>
      </c>
      <c r="B5" s="4" t="s">
        <v>204</v>
      </c>
    </row>
    <row r="6" spans="1:2">
      <c r="A6" s="4" t="s">
        <v>55</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188</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173</v>
      </c>
      <c r="B19" s="4" t="s">
        <v>229</v>
      </c>
    </row>
    <row r="20" spans="1:2">
      <c r="A20" s="4" t="s">
        <v>179</v>
      </c>
      <c r="B20"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886343</v>
      </c>
      <c r="C3" s="6" t="n">
        <v>224967</v>
      </c>
    </row>
    <row r="4" spans="1:3">
      <c r="A4" s="4" t="s">
        <v>53</v>
      </c>
      <c r="B4" s="5" t="n">
        <v>5640</v>
      </c>
      <c r="C4" s="5" t="n">
        <v>10362</v>
      </c>
    </row>
    <row r="5" spans="1:3">
      <c r="A5" s="4" t="s">
        <v>54</v>
      </c>
      <c r="B5" s="5" t="n">
        <v>31478</v>
      </c>
      <c r="C5" s="5" t="n">
        <v>28431</v>
      </c>
    </row>
    <row r="6" spans="1:3">
      <c r="A6" s="4" t="s">
        <v>55</v>
      </c>
      <c r="B6" s="5" t="n">
        <v>45461</v>
      </c>
      <c r="C6" s="5" t="n">
        <v>45195</v>
      </c>
    </row>
    <row r="7" spans="1:3">
      <c r="A7" s="4" t="s">
        <v>56</v>
      </c>
      <c r="B7" s="5" t="n">
        <v>19552</v>
      </c>
      <c r="C7" s="5" t="n">
        <v>17278</v>
      </c>
    </row>
    <row r="8" spans="1:3">
      <c r="A8" s="4" t="s">
        <v>57</v>
      </c>
      <c r="B8" s="5" t="n">
        <v>988474</v>
      </c>
      <c r="C8" s="5" t="n">
        <v>326233</v>
      </c>
    </row>
    <row r="9" spans="1:3">
      <c r="A9" s="3" t="s">
        <v>58</v>
      </c>
    </row>
    <row r="10" spans="1:3">
      <c r="A10" s="4" t="s">
        <v>58</v>
      </c>
      <c r="B10" s="5" t="n">
        <v>1002161</v>
      </c>
      <c r="C10" s="5" t="n">
        <v>996139</v>
      </c>
    </row>
    <row r="11" spans="1:3">
      <c r="A11" s="4" t="s">
        <v>59</v>
      </c>
      <c r="B11" s="5" t="n">
        <v>-245393</v>
      </c>
      <c r="C11" s="5" t="n">
        <v>-208836</v>
      </c>
    </row>
    <row r="12" spans="1:3">
      <c r="A12" s="4" t="s">
        <v>60</v>
      </c>
      <c r="B12" s="5" t="n">
        <v>756768</v>
      </c>
      <c r="C12" s="5" t="n">
        <v>787303</v>
      </c>
    </row>
    <row r="13" spans="1:3">
      <c r="A13" s="4" t="s">
        <v>61</v>
      </c>
      <c r="B13" s="5" t="n">
        <v>7682</v>
      </c>
    </row>
    <row r="14" spans="1:3">
      <c r="A14" s="4" t="s">
        <v>62</v>
      </c>
      <c r="B14" s="5" t="n">
        <v>13483</v>
      </c>
      <c r="C14" s="5" t="n">
        <v>16026</v>
      </c>
    </row>
    <row r="15" spans="1:3">
      <c r="A15" s="4" t="s">
        <v>63</v>
      </c>
      <c r="B15" s="5" t="n">
        <v>1766407</v>
      </c>
      <c r="C15" s="5" t="n">
        <v>1129562</v>
      </c>
    </row>
    <row r="16" spans="1:3">
      <c r="A16" s="3" t="s">
        <v>64</v>
      </c>
    </row>
    <row r="17" spans="1:3">
      <c r="A17" s="4" t="s">
        <v>65</v>
      </c>
      <c r="B17" s="5" t="n">
        <v>107899</v>
      </c>
      <c r="C17" s="5" t="n">
        <v>44372</v>
      </c>
    </row>
    <row r="18" spans="1:3">
      <c r="A18" s="4" t="s">
        <v>66</v>
      </c>
      <c r="B18" s="5" t="n">
        <v>33653</v>
      </c>
      <c r="C18" s="5" t="n">
        <v>17983</v>
      </c>
    </row>
    <row r="19" spans="1:3">
      <c r="A19" s="4" t="s">
        <v>67</v>
      </c>
      <c r="B19" s="5" t="n">
        <v>141552</v>
      </c>
      <c r="C19" s="5" t="n">
        <v>62355</v>
      </c>
    </row>
    <row r="20" spans="1:3">
      <c r="A20" s="4" t="s">
        <v>68</v>
      </c>
      <c r="B20" s="5" t="n">
        <v>1118552</v>
      </c>
      <c r="C20" s="5" t="n">
        <v>1109011</v>
      </c>
    </row>
    <row r="21" spans="1:3">
      <c r="A21" s="4" t="s">
        <v>69</v>
      </c>
      <c r="B21" s="5" t="n">
        <v>27260</v>
      </c>
      <c r="C21" s="5" t="n">
        <v>22889</v>
      </c>
    </row>
    <row r="22" spans="1:3">
      <c r="A22" s="4" t="s">
        <v>70</v>
      </c>
      <c r="B22" s="4" t="s">
        <v>71</v>
      </c>
      <c r="C22" s="4" t="s">
        <v>71</v>
      </c>
    </row>
    <row r="23" spans="1:3">
      <c r="A23" s="3" t="s">
        <v>72</v>
      </c>
    </row>
    <row r="24" spans="1:3">
      <c r="A24" s="4" t="s">
        <v>73</v>
      </c>
      <c r="B24" s="5" t="n">
        <v>5</v>
      </c>
      <c r="C24" s="5" t="n">
        <v>5</v>
      </c>
    </row>
    <row r="25" spans="1:3">
      <c r="A25" s="4" t="s">
        <v>74</v>
      </c>
      <c r="B25" s="5" t="n">
        <v>373972</v>
      </c>
      <c r="C25" s="5" t="n">
        <v>373972</v>
      </c>
    </row>
    <row r="26" spans="1:3">
      <c r="A26" s="4" t="s">
        <v>75</v>
      </c>
      <c r="B26" s="5" t="n">
        <v>104169</v>
      </c>
      <c r="C26" s="5" t="n">
        <v>-438670</v>
      </c>
    </row>
    <row r="27" spans="1:3">
      <c r="A27" s="4" t="s">
        <v>76</v>
      </c>
      <c r="B27" s="5" t="n">
        <v>478146</v>
      </c>
      <c r="C27" s="5" t="n">
        <v>-64693</v>
      </c>
    </row>
    <row r="28" spans="1:3">
      <c r="A28" s="4" t="s">
        <v>77</v>
      </c>
      <c r="B28" s="5" t="n">
        <v>897</v>
      </c>
    </row>
    <row r="29" spans="1:3">
      <c r="A29" s="4" t="s">
        <v>78</v>
      </c>
      <c r="B29" s="5" t="n">
        <v>479043</v>
      </c>
      <c r="C29" s="5" t="n">
        <v>-64693</v>
      </c>
    </row>
    <row r="30" spans="1:3">
      <c r="A30" s="4" t="s">
        <v>79</v>
      </c>
      <c r="B30" s="6" t="n">
        <v>1766407</v>
      </c>
      <c r="C30" s="6" t="n">
        <v>1129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30"/>
    <col customWidth="1" max="9" min="9" width="31"/>
    <col customWidth="1" max="10" min="10" width="80"/>
    <col customWidth="1" max="11" min="11" width="21"/>
    <col customWidth="1" max="12" min="12" width="21"/>
  </cols>
  <sheetData>
    <row r="1" spans="1:12">
      <c r="A1" s="1" t="s">
        <v>281</v>
      </c>
      <c r="B1" s="2" t="s">
        <v>282</v>
      </c>
      <c r="C1" s="2" t="s">
        <v>283</v>
      </c>
      <c r="D1" s="2" t="s">
        <v>284</v>
      </c>
      <c r="E1" s="2" t="s">
        <v>285</v>
      </c>
      <c r="F1" s="2" t="s">
        <v>286</v>
      </c>
      <c r="G1" s="2" t="s">
        <v>287</v>
      </c>
      <c r="H1" s="2" t="s">
        <v>288</v>
      </c>
      <c r="I1" s="2" t="s">
        <v>289</v>
      </c>
      <c r="J1" s="2" t="s">
        <v>290</v>
      </c>
      <c r="K1" s="2" t="s">
        <v>291</v>
      </c>
      <c r="L1" s="2" t="s">
        <v>292</v>
      </c>
    </row>
    <row r="2" spans="1:12">
      <c r="A2" s="3" t="s">
        <v>293</v>
      </c>
    </row>
    <row r="3" spans="1:12">
      <c r="A3" s="4" t="s">
        <v>294</v>
      </c>
      <c r="K3" s="6" t="n">
        <v>5815000</v>
      </c>
    </row>
    <row r="4" spans="1:12">
      <c r="A4" s="4" t="s">
        <v>295</v>
      </c>
    </row>
    <row r="5" spans="1:12">
      <c r="A5" s="3" t="s">
        <v>293</v>
      </c>
    </row>
    <row r="6" spans="1:12">
      <c r="A6" s="4" t="s">
        <v>296</v>
      </c>
      <c r="J6" s="4" t="s">
        <v>297</v>
      </c>
    </row>
    <row r="7" spans="1:12">
      <c r="A7" s="4" t="s">
        <v>298</v>
      </c>
      <c r="H7" s="6" t="n">
        <v>31000000</v>
      </c>
      <c r="I7" s="9" t="s">
        <v>299</v>
      </c>
    </row>
    <row r="8" spans="1:12">
      <c r="A8" s="4" t="s">
        <v>300</v>
      </c>
      <c r="H8" s="6" t="n">
        <v>124000000</v>
      </c>
    </row>
    <row r="9" spans="1:12">
      <c r="A9" s="4" t="s">
        <v>301</v>
      </c>
      <c r="H9" s="5" t="n">
        <v>3</v>
      </c>
      <c r="I9" s="5" t="n">
        <v>3</v>
      </c>
    </row>
    <row r="10" spans="1:12">
      <c r="A10" s="4" t="s">
        <v>302</v>
      </c>
    </row>
    <row r="11" spans="1:12">
      <c r="A11" s="3" t="s">
        <v>293</v>
      </c>
    </row>
    <row r="12" spans="1:12">
      <c r="A12" s="4" t="s">
        <v>300</v>
      </c>
      <c r="E12" s="6" t="n">
        <v>124000000</v>
      </c>
    </row>
    <row r="13" spans="1:12">
      <c r="A13" s="4" t="s">
        <v>303</v>
      </c>
    </row>
    <row r="14" spans="1:12">
      <c r="A14" s="3" t="s">
        <v>293</v>
      </c>
    </row>
    <row r="15" spans="1:12">
      <c r="A15" s="4" t="s">
        <v>304</v>
      </c>
      <c r="D15" s="6" t="n">
        <v>734000000</v>
      </c>
      <c r="G15" s="6" t="n">
        <v>622000000</v>
      </c>
    </row>
    <row r="16" spans="1:12">
      <c r="A16" s="4" t="s">
        <v>305</v>
      </c>
      <c r="G16" s="4" t="s">
        <v>306</v>
      </c>
    </row>
    <row r="17" spans="1:12">
      <c r="A17" s="4" t="s">
        <v>307</v>
      </c>
      <c r="G17" s="6" t="n">
        <v>1500000</v>
      </c>
    </row>
    <row r="18" spans="1:12">
      <c r="A18" s="4" t="s">
        <v>308</v>
      </c>
      <c r="J18" s="4" t="s">
        <v>309</v>
      </c>
    </row>
    <row r="19" spans="1:12">
      <c r="A19" s="4" t="s">
        <v>310</v>
      </c>
      <c r="J19" s="4" t="s">
        <v>311</v>
      </c>
    </row>
    <row r="20" spans="1:12">
      <c r="A20" s="4" t="s">
        <v>312</v>
      </c>
    </row>
    <row r="21" spans="1:12">
      <c r="A21" s="3" t="s">
        <v>293</v>
      </c>
    </row>
    <row r="22" spans="1:12">
      <c r="A22" s="4" t="s">
        <v>304</v>
      </c>
      <c r="G22" s="5" t="n">
        <v>615600000</v>
      </c>
    </row>
    <row r="23" spans="1:12">
      <c r="A23" s="4" t="s">
        <v>313</v>
      </c>
    </row>
    <row r="24" spans="1:12">
      <c r="A24" s="3" t="s">
        <v>293</v>
      </c>
    </row>
    <row r="25" spans="1:12">
      <c r="A25" s="4" t="s">
        <v>304</v>
      </c>
      <c r="G25" s="5" t="n">
        <v>5200000</v>
      </c>
    </row>
    <row r="26" spans="1:12">
      <c r="A26" s="4" t="s">
        <v>314</v>
      </c>
    </row>
    <row r="27" spans="1:12">
      <c r="A27" s="3" t="s">
        <v>293</v>
      </c>
    </row>
    <row r="28" spans="1:12">
      <c r="A28" s="4" t="s">
        <v>304</v>
      </c>
      <c r="G28" s="6" t="n">
        <v>1200000</v>
      </c>
    </row>
    <row r="29" spans="1:12">
      <c r="A29" s="4" t="s">
        <v>315</v>
      </c>
    </row>
    <row r="30" spans="1:12">
      <c r="A30" s="3" t="s">
        <v>293</v>
      </c>
    </row>
    <row r="31" spans="1:12">
      <c r="A31" s="4" t="s">
        <v>304</v>
      </c>
      <c r="C31" s="6" t="n">
        <v>690800000</v>
      </c>
    </row>
    <row r="32" spans="1:12">
      <c r="A32" s="4" t="s">
        <v>316</v>
      </c>
    </row>
    <row r="33" spans="1:12">
      <c r="A33" s="3" t="s">
        <v>293</v>
      </c>
    </row>
    <row r="34" spans="1:12">
      <c r="A34" s="4" t="s">
        <v>304</v>
      </c>
      <c r="C34" s="6" t="n">
        <v>10100000</v>
      </c>
    </row>
    <row r="35" spans="1:12">
      <c r="A35" s="4" t="s">
        <v>317</v>
      </c>
    </row>
    <row r="36" spans="1:12">
      <c r="A36" s="3" t="s">
        <v>293</v>
      </c>
    </row>
    <row r="37" spans="1:12">
      <c r="A37" s="4" t="s">
        <v>318</v>
      </c>
      <c r="L37" s="6" t="n">
        <v>690810875</v>
      </c>
    </row>
    <row r="38" spans="1:12">
      <c r="A38" s="4" t="s">
        <v>319</v>
      </c>
      <c r="L38" s="4" t="s">
        <v>320</v>
      </c>
    </row>
    <row r="39" spans="1:12">
      <c r="A39" s="4" t="s">
        <v>321</v>
      </c>
    </row>
    <row r="40" spans="1:12">
      <c r="A40" s="3" t="s">
        <v>293</v>
      </c>
    </row>
    <row r="41" spans="1:12">
      <c r="A41" s="4" t="s">
        <v>318</v>
      </c>
      <c r="L41" s="6" t="n">
        <v>690810875</v>
      </c>
    </row>
    <row r="42" spans="1:12">
      <c r="A42" s="4" t="s">
        <v>319</v>
      </c>
      <c r="L42" s="4" t="s">
        <v>320</v>
      </c>
    </row>
    <row r="43" spans="1:12">
      <c r="A43" s="4" t="s">
        <v>322</v>
      </c>
    </row>
    <row r="44" spans="1:12">
      <c r="A44" s="3" t="s">
        <v>293</v>
      </c>
    </row>
    <row r="45" spans="1:12">
      <c r="A45" s="4" t="s">
        <v>318</v>
      </c>
      <c r="L45" s="6" t="n">
        <v>10128565</v>
      </c>
    </row>
    <row r="46" spans="1:12">
      <c r="A46" s="4" t="s">
        <v>319</v>
      </c>
      <c r="L46" s="4" t="s">
        <v>320</v>
      </c>
    </row>
    <row r="47" spans="1:12">
      <c r="A47" s="4" t="s">
        <v>323</v>
      </c>
    </row>
    <row r="48" spans="1:12">
      <c r="A48" s="3" t="s">
        <v>293</v>
      </c>
    </row>
    <row r="49" spans="1:12">
      <c r="A49" s="4" t="s">
        <v>318</v>
      </c>
      <c r="L49" s="6" t="n">
        <v>10128565</v>
      </c>
    </row>
    <row r="50" spans="1:12">
      <c r="A50" s="4" t="s">
        <v>319</v>
      </c>
      <c r="L50" s="4" t="s">
        <v>320</v>
      </c>
    </row>
    <row r="51" spans="1:12">
      <c r="A51" s="4" t="s">
        <v>324</v>
      </c>
    </row>
    <row r="52" spans="1:12">
      <c r="A52" s="3" t="s">
        <v>293</v>
      </c>
    </row>
    <row r="53" spans="1:12">
      <c r="A53" s="4" t="s">
        <v>325</v>
      </c>
      <c r="B53" s="6" t="n">
        <v>50000000</v>
      </c>
    </row>
    <row r="54" spans="1:12">
      <c r="A54" s="4" t="s">
        <v>326</v>
      </c>
    </row>
    <row r="55" spans="1:12">
      <c r="A55" s="3" t="s">
        <v>293</v>
      </c>
    </row>
    <row r="56" spans="1:12">
      <c r="A56" s="4" t="s">
        <v>294</v>
      </c>
      <c r="F56" s="6" t="n">
        <v>143000000</v>
      </c>
    </row>
    <row r="57" spans="1:12">
      <c r="A57" s="4" t="s">
        <v>327</v>
      </c>
    </row>
    <row r="58" spans="1:12">
      <c r="A58" s="3" t="s">
        <v>293</v>
      </c>
    </row>
    <row r="59" spans="1:12">
      <c r="A59" s="4" t="s">
        <v>328</v>
      </c>
      <c r="F59" s="6" t="n">
        <v>350000000</v>
      </c>
    </row>
    <row r="60" spans="1:12">
      <c r="A60" s="4" t="s">
        <v>329</v>
      </c>
      <c r="F60" s="4" t="s">
        <v>330</v>
      </c>
      <c r="J60" s="4" t="s">
        <v>330</v>
      </c>
    </row>
    <row r="61" spans="1:12">
      <c r="A61" s="4" t="s">
        <v>331</v>
      </c>
      <c r="F61" s="4" t="s">
        <v>332</v>
      </c>
    </row>
    <row r="62" spans="1:12">
      <c r="A62" s="4" t="s">
        <v>333</v>
      </c>
    </row>
    <row r="63" spans="1:12">
      <c r="A63" s="3" t="s">
        <v>293</v>
      </c>
    </row>
    <row r="64" spans="1:12">
      <c r="A64" s="4" t="s">
        <v>334</v>
      </c>
      <c r="B64" s="6" t="n">
        <v>75000000</v>
      </c>
    </row>
    <row r="65" spans="1:12">
      <c r="A65" s="4" t="s">
        <v>335</v>
      </c>
      <c r="B65" s="4" t="s">
        <v>336</v>
      </c>
    </row>
    <row r="66" spans="1:12">
      <c r="A66" s="4" t="s">
        <v>337</v>
      </c>
      <c r="B66" s="4" t="s">
        <v>338</v>
      </c>
    </row>
    <row r="67" spans="1:12">
      <c r="A67" s="4" t="s">
        <v>339</v>
      </c>
    </row>
    <row r="68" spans="1:12">
      <c r="A68" s="3" t="s">
        <v>293</v>
      </c>
    </row>
    <row r="69" spans="1:12">
      <c r="A69" s="4" t="s">
        <v>325</v>
      </c>
      <c r="F69" s="6" t="n">
        <v>50000000</v>
      </c>
    </row>
    <row r="70" spans="1:12">
      <c r="A70" s="4" t="s">
        <v>340</v>
      </c>
      <c r="J70" s="6" t="n">
        <v>40400000</v>
      </c>
    </row>
    <row r="71" spans="1:12">
      <c r="A71" s="4" t="s">
        <v>341</v>
      </c>
    </row>
    <row r="72" spans="1:12">
      <c r="A72" s="3" t="s">
        <v>293</v>
      </c>
    </row>
    <row r="73" spans="1:12">
      <c r="A73" s="4" t="s">
        <v>329</v>
      </c>
      <c r="F73" s="4" t="s">
        <v>311</v>
      </c>
    </row>
    <row r="74" spans="1:12">
      <c r="A74" s="4" t="s">
        <v>342</v>
      </c>
    </row>
    <row r="75" spans="1:12">
      <c r="A75" s="3" t="s">
        <v>293</v>
      </c>
    </row>
    <row r="76" spans="1:12">
      <c r="A76" s="4" t="s">
        <v>343</v>
      </c>
      <c r="J76" s="4" t="s">
        <v>344</v>
      </c>
    </row>
    <row r="77" spans="1:12">
      <c r="A77" s="4" t="s">
        <v>345</v>
      </c>
    </row>
    <row r="78" spans="1:12">
      <c r="A78" s="3" t="s">
        <v>293</v>
      </c>
    </row>
    <row r="79" spans="1:12">
      <c r="A79" s="4" t="s">
        <v>343</v>
      </c>
      <c r="J79" s="4" t="s">
        <v>3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90</v>
      </c>
    </row>
    <row r="2" spans="1:2">
      <c r="A2" s="3" t="s">
        <v>348</v>
      </c>
    </row>
    <row r="3" spans="1:2">
      <c r="A3" s="4" t="s">
        <v>349</v>
      </c>
      <c r="B3" s="6" t="n">
        <v>6148</v>
      </c>
    </row>
    <row r="4" spans="1:2">
      <c r="A4" s="4" t="s">
        <v>350</v>
      </c>
      <c r="B4" s="5" t="n">
        <v>4316</v>
      </c>
    </row>
    <row r="5" spans="1:2">
      <c r="A5" s="4" t="s">
        <v>351</v>
      </c>
      <c r="B5" s="6" t="n">
        <v>18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352</v>
      </c>
      <c r="B1" s="2" t="s">
        <v>353</v>
      </c>
      <c r="D1" s="2" t="s">
        <v>88</v>
      </c>
      <c r="F1" s="2" t="s">
        <v>1</v>
      </c>
    </row>
    <row r="2" spans="1:10">
      <c r="B2" s="2" t="s">
        <v>354</v>
      </c>
      <c r="C2" s="2" t="s">
        <v>355</v>
      </c>
      <c r="D2" s="2" t="s">
        <v>2</v>
      </c>
      <c r="E2" s="2" t="s">
        <v>89</v>
      </c>
      <c r="F2" s="2" t="s">
        <v>2</v>
      </c>
      <c r="G2" s="2" t="s">
        <v>89</v>
      </c>
      <c r="H2" s="2" t="s">
        <v>356</v>
      </c>
      <c r="I2" s="2" t="s">
        <v>50</v>
      </c>
      <c r="J2" s="2" t="s">
        <v>357</v>
      </c>
    </row>
    <row r="3" spans="1:10">
      <c r="A3" s="3" t="s">
        <v>358</v>
      </c>
    </row>
    <row r="4" spans="1:10">
      <c r="A4" s="4" t="s">
        <v>359</v>
      </c>
      <c r="D4" s="6" t="n">
        <v>-100000</v>
      </c>
      <c r="E4" s="6" t="n">
        <v>-200000</v>
      </c>
      <c r="F4" s="6" t="n">
        <v>-109000</v>
      </c>
      <c r="G4" s="6" t="n">
        <v>2524000</v>
      </c>
    </row>
    <row r="5" spans="1:10">
      <c r="A5" s="4" t="s">
        <v>360</v>
      </c>
      <c r="D5" s="5" t="n">
        <v>2000000000</v>
      </c>
      <c r="F5" s="5" t="n">
        <v>2000000000</v>
      </c>
    </row>
    <row r="6" spans="1:10">
      <c r="A6" s="4" t="s">
        <v>361</v>
      </c>
      <c r="F6" s="5" t="n">
        <v>0</v>
      </c>
      <c r="G6" s="5" t="n">
        <v>0</v>
      </c>
    </row>
    <row r="7" spans="1:10">
      <c r="A7" s="4" t="s">
        <v>362</v>
      </c>
      <c r="F7" s="5" t="n">
        <v>1643000</v>
      </c>
      <c r="G7" s="5" t="n">
        <v>3130000</v>
      </c>
    </row>
    <row r="8" spans="1:10">
      <c r="A8" s="4" t="s">
        <v>363</v>
      </c>
      <c r="D8" s="5" t="n">
        <v>0</v>
      </c>
      <c r="F8" s="5" t="n">
        <v>0</v>
      </c>
      <c r="I8" s="6" t="n">
        <v>0</v>
      </c>
    </row>
    <row r="9" spans="1:10">
      <c r="A9" s="4" t="s">
        <v>364</v>
      </c>
      <c r="D9" s="6" t="n">
        <v>-100000</v>
      </c>
      <c r="E9" s="5" t="n">
        <v>-500000</v>
      </c>
      <c r="F9" s="6" t="n">
        <v>100000</v>
      </c>
      <c r="G9" s="5" t="n">
        <v>-1100000</v>
      </c>
    </row>
    <row r="10" spans="1:10">
      <c r="A10" s="4" t="s">
        <v>365</v>
      </c>
    </row>
    <row r="11" spans="1:10">
      <c r="A11" s="3" t="s">
        <v>358</v>
      </c>
    </row>
    <row r="12" spans="1:10">
      <c r="A12" s="4" t="s">
        <v>366</v>
      </c>
      <c r="H12" s="6" t="n">
        <v>9200000</v>
      </c>
    </row>
    <row r="13" spans="1:10">
      <c r="A13" s="4" t="s">
        <v>367</v>
      </c>
    </row>
    <row r="14" spans="1:10">
      <c r="A14" s="3" t="s">
        <v>358</v>
      </c>
    </row>
    <row r="15" spans="1:10">
      <c r="A15" s="4" t="s">
        <v>329</v>
      </c>
      <c r="D15" s="4" t="s">
        <v>368</v>
      </c>
      <c r="F15" s="4" t="s">
        <v>368</v>
      </c>
    </row>
    <row r="16" spans="1:10">
      <c r="A16" s="4" t="s">
        <v>369</v>
      </c>
      <c r="D16" s="6" t="n">
        <v>702700000</v>
      </c>
      <c r="F16" s="6" t="n">
        <v>702700000</v>
      </c>
    </row>
    <row r="17" spans="1:10">
      <c r="A17" s="4" t="s">
        <v>327</v>
      </c>
    </row>
    <row r="18" spans="1:10">
      <c r="A18" s="3" t="s">
        <v>358</v>
      </c>
    </row>
    <row r="19" spans="1:10">
      <c r="A19" s="4" t="s">
        <v>329</v>
      </c>
      <c r="D19" s="4" t="s">
        <v>330</v>
      </c>
      <c r="F19" s="4" t="s">
        <v>330</v>
      </c>
      <c r="J19" s="4" t="s">
        <v>330</v>
      </c>
    </row>
    <row r="20" spans="1:10">
      <c r="A20" s="4" t="s">
        <v>369</v>
      </c>
      <c r="D20" s="6" t="n">
        <v>362300000</v>
      </c>
      <c r="F20" s="6" t="n">
        <v>362300000</v>
      </c>
    </row>
    <row r="21" spans="1:10">
      <c r="A21" s="4" t="s">
        <v>370</v>
      </c>
    </row>
    <row r="22" spans="1:10">
      <c r="A22" s="3" t="s">
        <v>358</v>
      </c>
    </row>
    <row r="23" spans="1:10">
      <c r="A23" s="4" t="s">
        <v>371</v>
      </c>
      <c r="F23" s="4" t="s">
        <v>372</v>
      </c>
    </row>
    <row r="24" spans="1:10">
      <c r="A24" s="4" t="s">
        <v>373</v>
      </c>
    </row>
    <row r="25" spans="1:10">
      <c r="A25" s="3" t="s">
        <v>358</v>
      </c>
    </row>
    <row r="26" spans="1:10">
      <c r="A26" s="4" t="s">
        <v>371</v>
      </c>
      <c r="F26" s="4" t="s">
        <v>374</v>
      </c>
    </row>
    <row r="27" spans="1:10">
      <c r="A27" s="4" t="s">
        <v>375</v>
      </c>
    </row>
    <row r="28" spans="1:10">
      <c r="A28" s="3" t="s">
        <v>358</v>
      </c>
    </row>
    <row r="29" spans="1:10">
      <c r="A29" s="4" t="s">
        <v>376</v>
      </c>
      <c r="C29" s="6" t="n">
        <v>13000000</v>
      </c>
    </row>
    <row r="30" spans="1:10">
      <c r="A30" s="4" t="s">
        <v>377</v>
      </c>
    </row>
    <row r="31" spans="1:10">
      <c r="A31" s="3" t="s">
        <v>358</v>
      </c>
    </row>
    <row r="32" spans="1:10">
      <c r="A32" s="4" t="s">
        <v>378</v>
      </c>
      <c r="F32" s="4" t="s">
        <v>379</v>
      </c>
    </row>
    <row r="33" spans="1:10">
      <c r="A33" s="4" t="s">
        <v>380</v>
      </c>
    </row>
    <row r="34" spans="1:10">
      <c r="A34" s="3" t="s">
        <v>358</v>
      </c>
    </row>
    <row r="35" spans="1:10">
      <c r="A35" s="4" t="s">
        <v>378</v>
      </c>
      <c r="F35" s="4" t="s">
        <v>381</v>
      </c>
    </row>
    <row r="36" spans="1:10">
      <c r="A36" s="4" t="s">
        <v>382</v>
      </c>
    </row>
    <row r="37" spans="1:10">
      <c r="A37" s="3" t="s">
        <v>358</v>
      </c>
    </row>
    <row r="38" spans="1:10">
      <c r="A38" s="4" t="s">
        <v>378</v>
      </c>
      <c r="F38" s="4" t="s">
        <v>383</v>
      </c>
    </row>
    <row r="39" spans="1:10">
      <c r="A39" s="4" t="s">
        <v>384</v>
      </c>
    </row>
    <row r="40" spans="1:10">
      <c r="A40" s="3" t="s">
        <v>358</v>
      </c>
    </row>
    <row r="41" spans="1:10">
      <c r="A41" s="4" t="s">
        <v>378</v>
      </c>
      <c r="F41" s="4" t="s">
        <v>385</v>
      </c>
    </row>
    <row r="42" spans="1:10">
      <c r="A42" s="4" t="s">
        <v>386</v>
      </c>
    </row>
    <row r="43" spans="1:10">
      <c r="A43" s="3" t="s">
        <v>358</v>
      </c>
    </row>
    <row r="44" spans="1:10">
      <c r="A44" s="4" t="s">
        <v>387</v>
      </c>
      <c r="C44" s="6" t="n">
        <v>12600000</v>
      </c>
    </row>
    <row r="45" spans="1:10">
      <c r="A45" s="4" t="s">
        <v>388</v>
      </c>
      <c r="B45" s="4" t="s">
        <v>389</v>
      </c>
    </row>
    <row r="46" spans="1:10">
      <c r="A46" s="4" t="s">
        <v>390</v>
      </c>
      <c r="B46" s="4" t="s">
        <v>391</v>
      </c>
    </row>
    <row r="47" spans="1:10">
      <c r="A47" s="4" t="s">
        <v>362</v>
      </c>
      <c r="D47" s="6" t="n">
        <v>86000</v>
      </c>
      <c r="E47" s="6" t="n">
        <v>1600000</v>
      </c>
      <c r="F47" s="6" t="n">
        <v>1600000</v>
      </c>
      <c r="G47" s="6" t="n">
        <v>3200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8</v>
      </c>
      <c r="D1" s="2" t="s">
        <v>1</v>
      </c>
    </row>
    <row r="2" spans="1:5">
      <c r="B2" s="2" t="s">
        <v>2</v>
      </c>
      <c r="C2" s="2" t="s">
        <v>89</v>
      </c>
      <c r="D2" s="2" t="s">
        <v>2</v>
      </c>
      <c r="E2" s="2" t="s">
        <v>89</v>
      </c>
    </row>
    <row r="3" spans="1:5">
      <c r="A3" s="3" t="s">
        <v>358</v>
      </c>
    </row>
    <row r="4" spans="1:5">
      <c r="A4" s="4" t="s">
        <v>393</v>
      </c>
      <c r="B4" s="5" t="n">
        <v>5051</v>
      </c>
      <c r="C4" s="5" t="n">
        <v>5000</v>
      </c>
      <c r="D4" s="5" t="n">
        <v>5045</v>
      </c>
      <c r="E4" s="5" t="n">
        <v>5000</v>
      </c>
    </row>
    <row r="5" spans="1:5">
      <c r="A5" s="4" t="s">
        <v>394</v>
      </c>
      <c r="B5" s="5" t="n">
        <v>5055</v>
      </c>
      <c r="C5" s="5" t="n">
        <v>5000</v>
      </c>
      <c r="D5" s="5" t="n">
        <v>5055</v>
      </c>
      <c r="E5" s="5" t="n">
        <v>5000</v>
      </c>
    </row>
    <row r="6" spans="1:5">
      <c r="A6" s="4" t="s">
        <v>395</v>
      </c>
    </row>
    <row r="7" spans="1:5">
      <c r="A7" s="3" t="s">
        <v>358</v>
      </c>
    </row>
    <row r="8" spans="1:5">
      <c r="A8" s="4" t="s">
        <v>396</v>
      </c>
      <c r="B8" s="5" t="n">
        <v>5</v>
      </c>
      <c r="D8" s="5" t="n">
        <v>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50</v>
      </c>
    </row>
    <row r="2" spans="1:3">
      <c r="A2" s="3" t="s">
        <v>81</v>
      </c>
    </row>
    <row r="3" spans="1:3">
      <c r="A3" s="4" t="s">
        <v>82</v>
      </c>
      <c r="B3" s="6" t="n">
        <v>7240</v>
      </c>
      <c r="C3" s="6" t="n">
        <v>12914</v>
      </c>
    </row>
    <row r="4" spans="1:3">
      <c r="A4" s="4" t="s">
        <v>83</v>
      </c>
      <c r="B4" s="7" t="n">
        <v>0.001</v>
      </c>
      <c r="C4" s="7" t="n">
        <v>0.001</v>
      </c>
    </row>
    <row r="5" spans="1:3">
      <c r="A5" s="4" t="s">
        <v>84</v>
      </c>
      <c r="B5" s="5" t="n">
        <v>50000000</v>
      </c>
      <c r="C5" s="5" t="n">
        <v>50000000</v>
      </c>
    </row>
    <row r="6" spans="1:3">
      <c r="A6" s="4" t="s">
        <v>85</v>
      </c>
      <c r="B6" s="5" t="n">
        <v>5000053</v>
      </c>
      <c r="C6" s="5" t="n">
        <v>5000053</v>
      </c>
    </row>
    <row r="7" spans="1:3">
      <c r="A7" s="4" t="s">
        <v>86</v>
      </c>
      <c r="B7" s="5" t="n">
        <v>5000053</v>
      </c>
      <c r="C7" s="5" t="n">
        <v>5000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88</v>
      </c>
      <c r="D1" s="2" t="s">
        <v>1</v>
      </c>
    </row>
    <row r="2" spans="1:5">
      <c r="B2" s="2" t="s">
        <v>2</v>
      </c>
      <c r="C2" s="2" t="s">
        <v>89</v>
      </c>
      <c r="D2" s="2" t="s">
        <v>2</v>
      </c>
      <c r="E2" s="2" t="s">
        <v>89</v>
      </c>
    </row>
    <row r="3" spans="1:5">
      <c r="A3" s="3" t="s">
        <v>358</v>
      </c>
    </row>
    <row r="4" spans="1:5">
      <c r="A4" s="4" t="s">
        <v>398</v>
      </c>
      <c r="B4" s="5" t="n">
        <v>8075</v>
      </c>
      <c r="C4" s="5" t="n">
        <v>8027</v>
      </c>
      <c r="D4" s="5" t="n">
        <v>8075</v>
      </c>
      <c r="E4" s="5" t="n">
        <v>8024</v>
      </c>
    </row>
    <row r="5" spans="1:5">
      <c r="A5" s="4" t="s">
        <v>399</v>
      </c>
    </row>
    <row r="6" spans="1:5">
      <c r="A6" s="3" t="s">
        <v>358</v>
      </c>
    </row>
    <row r="7" spans="1:5">
      <c r="A7" s="4" t="s">
        <v>398</v>
      </c>
      <c r="B7" s="5" t="n">
        <v>8075</v>
      </c>
      <c r="C7" s="5" t="n">
        <v>7995</v>
      </c>
      <c r="D7" s="5" t="n">
        <v>8075</v>
      </c>
      <c r="E7" s="5" t="n">
        <v>7995</v>
      </c>
    </row>
    <row r="8" spans="1:5">
      <c r="A8" s="4" t="s">
        <v>395</v>
      </c>
    </row>
    <row r="9" spans="1:5">
      <c r="A9" s="3" t="s">
        <v>358</v>
      </c>
    </row>
    <row r="10" spans="1:5">
      <c r="A10" s="4" t="s">
        <v>398</v>
      </c>
      <c r="C10" s="5" t="n">
        <v>32</v>
      </c>
      <c r="E10" s="5" t="n">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88</v>
      </c>
      <c r="D1" s="2" t="s">
        <v>1</v>
      </c>
    </row>
    <row r="2" spans="1:6">
      <c r="B2" s="2" t="s">
        <v>2</v>
      </c>
      <c r="C2" s="2" t="s">
        <v>89</v>
      </c>
      <c r="D2" s="2" t="s">
        <v>2</v>
      </c>
      <c r="E2" s="2" t="s">
        <v>89</v>
      </c>
      <c r="F2" s="2" t="s">
        <v>401</v>
      </c>
    </row>
    <row r="3" spans="1:6">
      <c r="A3" s="3" t="s">
        <v>402</v>
      </c>
    </row>
    <row r="4" spans="1:6">
      <c r="A4" s="4" t="s">
        <v>403</v>
      </c>
      <c r="B4" s="6" t="n">
        <v>636383000</v>
      </c>
      <c r="C4" s="6" t="n">
        <v>60461000</v>
      </c>
      <c r="D4" s="6" t="n">
        <v>670938000</v>
      </c>
      <c r="E4" s="6" t="n">
        <v>118124000</v>
      </c>
    </row>
    <row r="5" spans="1:6">
      <c r="A5" s="4" t="s">
        <v>99</v>
      </c>
      <c r="B5" s="5" t="n">
        <v>108305000</v>
      </c>
      <c r="C5" s="6" t="n">
        <v>220000</v>
      </c>
      <c r="D5" s="6" t="n">
        <v>109369000</v>
      </c>
      <c r="E5" s="6" t="n">
        <v>441000</v>
      </c>
    </row>
    <row r="6" spans="1:6">
      <c r="A6" s="4" t="s">
        <v>370</v>
      </c>
    </row>
    <row r="7" spans="1:6">
      <c r="A7" s="3" t="s">
        <v>402</v>
      </c>
    </row>
    <row r="8" spans="1:6">
      <c r="A8" s="4" t="s">
        <v>371</v>
      </c>
      <c r="D8" s="4" t="s">
        <v>372</v>
      </c>
    </row>
    <row r="9" spans="1:6">
      <c r="A9" s="4" t="s">
        <v>373</v>
      </c>
    </row>
    <row r="10" spans="1:6">
      <c r="A10" s="3" t="s">
        <v>402</v>
      </c>
    </row>
    <row r="11" spans="1:6">
      <c r="A11" s="4" t="s">
        <v>371</v>
      </c>
      <c r="D11" s="4" t="s">
        <v>374</v>
      </c>
    </row>
    <row r="12" spans="1:6">
      <c r="A12" s="4" t="s">
        <v>112</v>
      </c>
    </row>
    <row r="13" spans="1:6">
      <c r="A13" s="3" t="s">
        <v>402</v>
      </c>
    </row>
    <row r="14" spans="1:6">
      <c r="A14" s="4" t="s">
        <v>403</v>
      </c>
      <c r="B14" s="5" t="n">
        <v>594029000</v>
      </c>
      <c r="D14" s="6" t="n">
        <v>594029000</v>
      </c>
    </row>
    <row r="15" spans="1:6">
      <c r="A15" s="4" t="s">
        <v>317</v>
      </c>
    </row>
    <row r="16" spans="1:6">
      <c r="A16" s="3" t="s">
        <v>402</v>
      </c>
    </row>
    <row r="17" spans="1:6">
      <c r="A17" s="4" t="s">
        <v>318</v>
      </c>
      <c r="F17" s="6" t="n">
        <v>690810875</v>
      </c>
    </row>
    <row r="18" spans="1:6">
      <c r="A18" s="4" t="s">
        <v>319</v>
      </c>
      <c r="F18" s="4" t="s">
        <v>320</v>
      </c>
    </row>
    <row r="19" spans="1:6">
      <c r="A19" s="4" t="s">
        <v>322</v>
      </c>
    </row>
    <row r="20" spans="1:6">
      <c r="A20" s="3" t="s">
        <v>402</v>
      </c>
    </row>
    <row r="21" spans="1:6">
      <c r="A21" s="4" t="s">
        <v>318</v>
      </c>
      <c r="F21" s="6" t="n">
        <v>10128565</v>
      </c>
    </row>
    <row r="22" spans="1:6">
      <c r="A22" s="4" t="s">
        <v>319</v>
      </c>
      <c r="F22" s="4" t="s">
        <v>320</v>
      </c>
    </row>
    <row r="23" spans="1:6">
      <c r="A23" s="4" t="s">
        <v>404</v>
      </c>
    </row>
    <row r="24" spans="1:6">
      <c r="A24" s="3" t="s">
        <v>402</v>
      </c>
    </row>
    <row r="25" spans="1:6">
      <c r="A25" s="4" t="s">
        <v>99</v>
      </c>
      <c r="B25" s="6" t="n">
        <v>106900000</v>
      </c>
      <c r="D25" s="6" t="n">
        <v>1069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88</v>
      </c>
      <c r="D1" s="2" t="s">
        <v>1</v>
      </c>
    </row>
    <row r="2" spans="1:5">
      <c r="B2" s="2" t="s">
        <v>2</v>
      </c>
      <c r="C2" s="2" t="s">
        <v>89</v>
      </c>
      <c r="D2" s="2" t="s">
        <v>2</v>
      </c>
      <c r="E2" s="2" t="s">
        <v>89</v>
      </c>
    </row>
    <row r="3" spans="1:5">
      <c r="A3" s="3" t="s">
        <v>402</v>
      </c>
    </row>
    <row r="4" spans="1:5">
      <c r="A4" s="4" t="s">
        <v>91</v>
      </c>
      <c r="B4" s="6" t="n">
        <v>636383</v>
      </c>
      <c r="C4" s="6" t="n">
        <v>60461</v>
      </c>
      <c r="D4" s="6" t="n">
        <v>670938</v>
      </c>
      <c r="E4" s="6" t="n">
        <v>118124</v>
      </c>
    </row>
    <row r="5" spans="1:5">
      <c r="A5" s="4" t="s">
        <v>406</v>
      </c>
    </row>
    <row r="6" spans="1:5">
      <c r="A6" s="3" t="s">
        <v>402</v>
      </c>
    </row>
    <row r="7" spans="1:5">
      <c r="A7" s="4" t="s">
        <v>91</v>
      </c>
      <c r="B7" s="5" t="n">
        <v>24670</v>
      </c>
      <c r="C7" s="5" t="n">
        <v>22097</v>
      </c>
      <c r="D7" s="5" t="n">
        <v>48429</v>
      </c>
      <c r="E7" s="5" t="n">
        <v>45174</v>
      </c>
    </row>
    <row r="8" spans="1:5">
      <c r="A8" s="4" t="s">
        <v>407</v>
      </c>
    </row>
    <row r="9" spans="1:5">
      <c r="A9" s="3" t="s">
        <v>402</v>
      </c>
    </row>
    <row r="10" spans="1:5">
      <c r="A10" s="4" t="s">
        <v>91</v>
      </c>
      <c r="B10" s="5" t="n">
        <v>611283</v>
      </c>
      <c r="C10" s="5" t="n">
        <v>36895</v>
      </c>
      <c r="D10" s="5" t="n">
        <v>620597</v>
      </c>
      <c r="E10" s="5" t="n">
        <v>70117</v>
      </c>
    </row>
    <row r="11" spans="1:5">
      <c r="A11" s="4" t="s">
        <v>408</v>
      </c>
    </row>
    <row r="12" spans="1:5">
      <c r="A12" s="3" t="s">
        <v>402</v>
      </c>
    </row>
    <row r="13" spans="1:5">
      <c r="A13" s="4" t="s">
        <v>91</v>
      </c>
      <c r="B13" s="5" t="n">
        <v>430</v>
      </c>
      <c r="C13" s="5" t="n">
        <v>1469</v>
      </c>
      <c r="D13" s="5" t="n">
        <v>1912</v>
      </c>
      <c r="E13" s="5" t="n">
        <v>2833</v>
      </c>
    </row>
    <row r="14" spans="1:5">
      <c r="A14" s="4" t="s">
        <v>409</v>
      </c>
    </row>
    <row r="15" spans="1:5">
      <c r="A15" s="3" t="s">
        <v>402</v>
      </c>
    </row>
    <row r="16" spans="1:5">
      <c r="A16" s="4" t="s">
        <v>91</v>
      </c>
      <c r="B16" s="5" t="n">
        <v>34573</v>
      </c>
      <c r="C16" s="5" t="n">
        <v>54632</v>
      </c>
      <c r="D16" s="5" t="n">
        <v>64020</v>
      </c>
      <c r="E16" s="5" t="n">
        <v>105952</v>
      </c>
    </row>
    <row r="17" spans="1:5">
      <c r="A17" s="4" t="s">
        <v>410</v>
      </c>
    </row>
    <row r="18" spans="1:5">
      <c r="A18" s="3" t="s">
        <v>402</v>
      </c>
    </row>
    <row r="19" spans="1:5">
      <c r="A19" s="4" t="s">
        <v>91</v>
      </c>
      <c r="B19" s="5" t="n">
        <v>20749</v>
      </c>
      <c r="C19" s="5" t="n">
        <v>19750</v>
      </c>
      <c r="D19" s="5" t="n">
        <v>41117</v>
      </c>
      <c r="E19" s="5" t="n">
        <v>39699</v>
      </c>
    </row>
    <row r="20" spans="1:5">
      <c r="A20" s="4" t="s">
        <v>411</v>
      </c>
    </row>
    <row r="21" spans="1:5">
      <c r="A21" s="3" t="s">
        <v>402</v>
      </c>
    </row>
    <row r="22" spans="1:5">
      <c r="A22" s="4" t="s">
        <v>91</v>
      </c>
      <c r="B22" s="5" t="n">
        <v>13724</v>
      </c>
      <c r="C22" s="5" t="n">
        <v>34578</v>
      </c>
      <c r="D22" s="5" t="n">
        <v>22502</v>
      </c>
      <c r="E22" s="5" t="n">
        <v>65648</v>
      </c>
    </row>
    <row r="23" spans="1:5">
      <c r="A23" s="4" t="s">
        <v>412</v>
      </c>
    </row>
    <row r="24" spans="1:5">
      <c r="A24" s="3" t="s">
        <v>402</v>
      </c>
    </row>
    <row r="25" spans="1:5">
      <c r="A25" s="4" t="s">
        <v>91</v>
      </c>
      <c r="B25" s="5" t="n">
        <v>100</v>
      </c>
      <c r="C25" s="5" t="n">
        <v>304</v>
      </c>
      <c r="D25" s="5" t="n">
        <v>401</v>
      </c>
      <c r="E25" s="5" t="n">
        <v>605</v>
      </c>
    </row>
    <row r="26" spans="1:5">
      <c r="A26" s="4" t="s">
        <v>112</v>
      </c>
    </row>
    <row r="27" spans="1:5">
      <c r="A27" s="3" t="s">
        <v>402</v>
      </c>
    </row>
    <row r="28" spans="1:5">
      <c r="A28" s="4" t="s">
        <v>91</v>
      </c>
      <c r="B28" s="5" t="n">
        <v>594029</v>
      </c>
      <c r="D28" s="5" t="n">
        <v>594029</v>
      </c>
    </row>
    <row r="29" spans="1:5">
      <c r="A29" s="4" t="s">
        <v>413</v>
      </c>
    </row>
    <row r="30" spans="1:5">
      <c r="A30" s="3" t="s">
        <v>402</v>
      </c>
    </row>
    <row r="31" spans="1:5">
      <c r="A31" s="4" t="s">
        <v>91</v>
      </c>
      <c r="B31" s="5" t="n">
        <v>594029</v>
      </c>
      <c r="D31" s="5" t="n">
        <v>594029</v>
      </c>
    </row>
    <row r="32" spans="1:5">
      <c r="A32" s="4" t="s">
        <v>414</v>
      </c>
    </row>
    <row r="33" spans="1:5">
      <c r="A33" s="3" t="s">
        <v>402</v>
      </c>
    </row>
    <row r="34" spans="1:5">
      <c r="A34" s="4" t="s">
        <v>91</v>
      </c>
      <c r="B34" s="5" t="n">
        <v>972</v>
      </c>
      <c r="D34" s="5" t="n">
        <v>1885</v>
      </c>
    </row>
    <row r="35" spans="1:5">
      <c r="A35" s="4" t="s">
        <v>415</v>
      </c>
    </row>
    <row r="36" spans="1:5">
      <c r="A36" s="3" t="s">
        <v>402</v>
      </c>
    </row>
    <row r="37" spans="1:5">
      <c r="A37" s="4" t="s">
        <v>91</v>
      </c>
      <c r="B37" s="5" t="n">
        <v>972</v>
      </c>
      <c r="D37" s="5" t="n">
        <v>1885</v>
      </c>
    </row>
    <row r="38" spans="1:5">
      <c r="A38" s="4" t="s">
        <v>416</v>
      </c>
    </row>
    <row r="39" spans="1:5">
      <c r="A39" s="3" t="s">
        <v>402</v>
      </c>
    </row>
    <row r="40" spans="1:5">
      <c r="A40" s="4" t="s">
        <v>91</v>
      </c>
      <c r="B40" s="5" t="n">
        <v>1292</v>
      </c>
      <c r="C40" s="5" t="n">
        <v>855</v>
      </c>
      <c r="D40" s="5" t="n">
        <v>2126</v>
      </c>
      <c r="E40" s="5" t="n">
        <v>1431</v>
      </c>
    </row>
    <row r="41" spans="1:5">
      <c r="A41" s="4" t="s">
        <v>417</v>
      </c>
    </row>
    <row r="42" spans="1:5">
      <c r="A42" s="3" t="s">
        <v>402</v>
      </c>
    </row>
    <row r="43" spans="1:5">
      <c r="A43" s="4" t="s">
        <v>91</v>
      </c>
      <c r="B43" s="5" t="n">
        <v>710</v>
      </c>
      <c r="C43" s="5" t="n">
        <v>273</v>
      </c>
      <c r="D43" s="5" t="n">
        <v>969</v>
      </c>
      <c r="E43" s="5" t="n">
        <v>274</v>
      </c>
    </row>
    <row r="44" spans="1:5">
      <c r="A44" s="4" t="s">
        <v>418</v>
      </c>
    </row>
    <row r="45" spans="1:5">
      <c r="A45" s="3" t="s">
        <v>402</v>
      </c>
    </row>
    <row r="46" spans="1:5">
      <c r="A46" s="4" t="s">
        <v>91</v>
      </c>
      <c r="B46" s="5" t="n">
        <v>582</v>
      </c>
      <c r="C46" s="5" t="n">
        <v>582</v>
      </c>
      <c r="D46" s="5" t="n">
        <v>1157</v>
      </c>
      <c r="E46" s="5" t="n">
        <v>1157</v>
      </c>
    </row>
    <row r="47" spans="1:5">
      <c r="A47" s="4" t="s">
        <v>419</v>
      </c>
    </row>
    <row r="48" spans="1:5">
      <c r="A48" s="3" t="s">
        <v>402</v>
      </c>
    </row>
    <row r="49" spans="1:5">
      <c r="A49" s="4" t="s">
        <v>91</v>
      </c>
      <c r="B49" s="5" t="n">
        <v>5517</v>
      </c>
      <c r="C49" s="5" t="n">
        <v>4974</v>
      </c>
      <c r="D49" s="5" t="n">
        <v>8878</v>
      </c>
      <c r="E49" s="5" t="n">
        <v>10741</v>
      </c>
    </row>
    <row r="50" spans="1:5">
      <c r="A50" s="4" t="s">
        <v>420</v>
      </c>
    </row>
    <row r="51" spans="1:5">
      <c r="A51" s="3" t="s">
        <v>402</v>
      </c>
    </row>
    <row r="52" spans="1:5">
      <c r="A52" s="4" t="s">
        <v>91</v>
      </c>
      <c r="B52" s="5" t="n">
        <v>2239</v>
      </c>
      <c r="C52" s="5" t="n">
        <v>2074</v>
      </c>
      <c r="D52" s="5" t="n">
        <v>4458</v>
      </c>
      <c r="E52" s="5" t="n">
        <v>5201</v>
      </c>
    </row>
    <row r="53" spans="1:5">
      <c r="A53" s="4" t="s">
        <v>421</v>
      </c>
    </row>
    <row r="54" spans="1:5">
      <c r="A54" s="3" t="s">
        <v>402</v>
      </c>
    </row>
    <row r="55" spans="1:5">
      <c r="A55" s="4" t="s">
        <v>91</v>
      </c>
      <c r="B55" s="5" t="n">
        <v>2948</v>
      </c>
      <c r="C55" s="5" t="n">
        <v>1735</v>
      </c>
      <c r="D55" s="5" t="n">
        <v>2909</v>
      </c>
      <c r="E55" s="5" t="n">
        <v>3312</v>
      </c>
    </row>
    <row r="56" spans="1:5">
      <c r="A56" s="4" t="s">
        <v>422</v>
      </c>
    </row>
    <row r="57" spans="1:5">
      <c r="A57" s="3" t="s">
        <v>402</v>
      </c>
    </row>
    <row r="58" spans="1:5">
      <c r="A58" s="4" t="s">
        <v>91</v>
      </c>
      <c r="B58" s="6" t="n">
        <v>330</v>
      </c>
      <c r="C58" s="6" t="n">
        <v>1165</v>
      </c>
      <c r="D58" s="6" t="n">
        <v>1511</v>
      </c>
      <c r="E58" s="6" t="n">
        <v>22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0</v>
      </c>
    </row>
    <row r="2" spans="1:3">
      <c r="A2" s="3" t="s">
        <v>174</v>
      </c>
    </row>
    <row r="3" spans="1:3">
      <c r="A3" s="4" t="s">
        <v>424</v>
      </c>
      <c r="B3" s="6" t="n">
        <v>249</v>
      </c>
      <c r="C3" s="6" t="n">
        <v>774</v>
      </c>
    </row>
    <row r="4" spans="1:3">
      <c r="A4" s="4" t="s">
        <v>425</v>
      </c>
      <c r="B4" s="5" t="n">
        <v>2669</v>
      </c>
      <c r="C4" s="5" t="n">
        <v>3999</v>
      </c>
    </row>
    <row r="5" spans="1:3">
      <c r="A5" s="4" t="s">
        <v>426</v>
      </c>
      <c r="B5" s="5" t="n">
        <v>1463</v>
      </c>
      <c r="C5" s="5" t="n">
        <v>2309</v>
      </c>
    </row>
    <row r="6" spans="1:3">
      <c r="A6" s="4" t="s">
        <v>427</v>
      </c>
      <c r="B6" s="6" t="n">
        <v>3267</v>
      </c>
      <c r="C6" s="6" t="n">
        <v>44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1</v>
      </c>
    </row>
    <row r="2" spans="1:3">
      <c r="B2" s="2" t="s">
        <v>290</v>
      </c>
    </row>
    <row r="3" spans="1:3">
      <c r="A3" s="3" t="s">
        <v>174</v>
      </c>
    </row>
    <row r="4" spans="1:3">
      <c r="A4" s="4" t="s">
        <v>429</v>
      </c>
      <c r="B4" s="6" t="n">
        <v>4773</v>
      </c>
    </row>
    <row r="5" spans="1:3">
      <c r="A5" s="4" t="s">
        <v>430</v>
      </c>
      <c r="B5" s="5" t="n">
        <v>386</v>
      </c>
    </row>
    <row r="6" spans="1:3">
      <c r="A6" s="4" t="s">
        <v>431</v>
      </c>
      <c r="B6" s="5" t="n">
        <v>-2241</v>
      </c>
    </row>
    <row r="7" spans="1:3">
      <c r="A7" s="4" t="s">
        <v>432</v>
      </c>
      <c r="B7" s="5" t="n">
        <v>2918</v>
      </c>
      <c r="C7" s="4" t="s">
        <v>433</v>
      </c>
    </row>
    <row r="8" spans="1:3">
      <c r="A8" s="4" t="s">
        <v>434</v>
      </c>
      <c r="B8" s="5" t="n">
        <v>6733</v>
      </c>
    </row>
    <row r="9" spans="1:3">
      <c r="A9" s="4" t="s">
        <v>435</v>
      </c>
      <c r="B9" s="5" t="n">
        <v>856</v>
      </c>
    </row>
    <row r="10" spans="1:3">
      <c r="A10" s="4" t="s">
        <v>436</v>
      </c>
      <c r="B10" s="5" t="n">
        <v>-2859</v>
      </c>
    </row>
    <row r="11" spans="1:3">
      <c r="A11" s="4" t="s">
        <v>437</v>
      </c>
      <c r="B11" s="6" t="n">
        <v>4730</v>
      </c>
    </row>
    <row r="12" spans="1:3"/>
    <row r="13" spans="1:3">
      <c r="A13" s="4" t="s">
        <v>433</v>
      </c>
      <c r="B13" s="4" t="s">
        <v>438</v>
      </c>
    </row>
  </sheetData>
  <mergeCells count="5">
    <mergeCell ref="A1:A2"/>
    <mergeCell ref="B1:C1"/>
    <mergeCell ref="B2:C2"/>
    <mergeCell ref="A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90</v>
      </c>
    </row>
    <row r="2" spans="1:2">
      <c r="A2" s="4" t="s">
        <v>440</v>
      </c>
    </row>
    <row r="3" spans="1:2">
      <c r="A3" s="3" t="s">
        <v>402</v>
      </c>
    </row>
    <row r="4" spans="1:2">
      <c r="A4" s="4" t="s">
        <v>441</v>
      </c>
      <c r="B4" s="10" t="n">
        <v>2.6</v>
      </c>
    </row>
    <row r="5" spans="1:2">
      <c r="A5" s="4" t="s">
        <v>442</v>
      </c>
      <c r="B5" s="4" t="s">
        <v>443</v>
      </c>
    </row>
    <row r="6" spans="1:2">
      <c r="A6" s="4" t="s">
        <v>444</v>
      </c>
    </row>
    <row r="7" spans="1:2">
      <c r="A7" s="3" t="s">
        <v>402</v>
      </c>
    </row>
    <row r="8" spans="1:2">
      <c r="A8" s="4" t="s">
        <v>441</v>
      </c>
      <c r="B8" s="10" t="n">
        <v>2.1</v>
      </c>
    </row>
    <row r="9" spans="1:2">
      <c r="A9" s="4" t="s">
        <v>442</v>
      </c>
      <c r="B9" s="4" t="s">
        <v>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 customWidth="1" max="6" min="6" width="14"/>
    <col customWidth="1" max="7" min="7" width="14"/>
  </cols>
  <sheetData>
    <row r="1" spans="1:7">
      <c r="A1" s="1" t="s">
        <v>445</v>
      </c>
      <c r="C1" s="2" t="s">
        <v>50</v>
      </c>
      <c r="D1" s="2" t="s">
        <v>446</v>
      </c>
      <c r="E1" s="2" t="s">
        <v>447</v>
      </c>
      <c r="F1" s="2" t="s">
        <v>355</v>
      </c>
      <c r="G1" s="2" t="s">
        <v>89</v>
      </c>
    </row>
    <row r="2" spans="1:7">
      <c r="A2" s="3" t="s">
        <v>448</v>
      </c>
    </row>
    <row r="3" spans="1:7">
      <c r="A3" s="4" t="s">
        <v>449</v>
      </c>
      <c r="G3" s="6" t="n">
        <v>15000</v>
      </c>
    </row>
    <row r="4" spans="1:7">
      <c r="A4" s="4" t="s">
        <v>450</v>
      </c>
    </row>
    <row r="5" spans="1:7">
      <c r="A5" s="3" t="s">
        <v>448</v>
      </c>
    </row>
    <row r="6" spans="1:7">
      <c r="A6" s="4" t="s">
        <v>451</v>
      </c>
      <c r="D6" s="6" t="n">
        <v>84600</v>
      </c>
    </row>
    <row r="7" spans="1:7">
      <c r="A7" s="4" t="s">
        <v>449</v>
      </c>
      <c r="C7" s="6" t="n">
        <v>69600</v>
      </c>
      <c r="D7" s="5" t="n">
        <v>15000</v>
      </c>
    </row>
    <row r="8" spans="1:7">
      <c r="A8" s="4" t="s">
        <v>376</v>
      </c>
      <c r="B8" s="4" t="s">
        <v>433</v>
      </c>
      <c r="D8" s="6" t="n">
        <v>85000</v>
      </c>
    </row>
    <row r="9" spans="1:7">
      <c r="A9" s="4" t="s">
        <v>452</v>
      </c>
    </row>
    <row r="10" spans="1:7">
      <c r="A10" s="3" t="s">
        <v>448</v>
      </c>
    </row>
    <row r="11" spans="1:7">
      <c r="A11" s="4" t="s">
        <v>376</v>
      </c>
      <c r="F11" s="6" t="n">
        <v>13000</v>
      </c>
    </row>
    <row r="12" spans="1:7">
      <c r="A12" s="4" t="s">
        <v>453</v>
      </c>
      <c r="E12" s="6" t="n">
        <v>5100</v>
      </c>
    </row>
    <row r="13" spans="1:7"/>
    <row r="14" spans="1:7">
      <c r="A14" s="4" t="s">
        <v>433</v>
      </c>
      <c r="B14" s="4" t="s">
        <v>454</v>
      </c>
    </row>
  </sheetData>
  <mergeCells count="3">
    <mergeCell ref="A1:B1"/>
    <mergeCell ref="A13:F13"/>
    <mergeCell ref="B14:F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455</v>
      </c>
      <c r="B1" s="2" t="s">
        <v>456</v>
      </c>
    </row>
    <row r="2" spans="1:3">
      <c r="A2" s="3" t="s">
        <v>448</v>
      </c>
    </row>
    <row r="3" spans="1:3">
      <c r="A3" s="4" t="s">
        <v>457</v>
      </c>
      <c r="B3" s="6" t="n">
        <v>85000</v>
      </c>
      <c r="C3" s="4" t="s">
        <v>433</v>
      </c>
    </row>
    <row r="4" spans="1:3">
      <c r="A4" s="3" t="s">
        <v>458</v>
      </c>
    </row>
    <row r="5" spans="1:3">
      <c r="A5" s="4" t="s">
        <v>459</v>
      </c>
      <c r="B5" s="5" t="n">
        <v>81850</v>
      </c>
    </row>
    <row r="6" spans="1:3">
      <c r="A6" s="4" t="s">
        <v>460</v>
      </c>
      <c r="B6" s="5" t="n">
        <v>3150</v>
      </c>
    </row>
    <row r="7" spans="1:3">
      <c r="A7" s="4" t="s">
        <v>461</v>
      </c>
      <c r="B7" s="5" t="n">
        <v>913</v>
      </c>
    </row>
    <row r="8" spans="1:3">
      <c r="A8" s="4" t="s">
        <v>462</v>
      </c>
      <c r="B8" s="5" t="n">
        <v>-913</v>
      </c>
    </row>
    <row r="9" spans="1:3">
      <c r="A9" s="4" t="s">
        <v>463</v>
      </c>
      <c r="B9" s="6" t="n">
        <v>85000</v>
      </c>
    </row>
    <row r="10" spans="1:3"/>
    <row r="11" spans="1:3">
      <c r="A11" s="4" t="s">
        <v>433</v>
      </c>
      <c r="B11" s="4" t="s">
        <v>454</v>
      </c>
    </row>
  </sheetData>
  <mergeCells count="3">
    <mergeCell ref="B1:C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56</v>
      </c>
    </row>
    <row r="2" spans="1:2">
      <c r="A2" s="4" t="s">
        <v>450</v>
      </c>
    </row>
    <row r="3" spans="1:2">
      <c r="A3" s="3" t="s">
        <v>448</v>
      </c>
    </row>
    <row r="4" spans="1:2">
      <c r="A4" s="4" t="s">
        <v>465</v>
      </c>
      <c r="B4" s="10"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s>
  <sheetData>
    <row r="1" spans="1:4">
      <c r="A1" s="1" t="s">
        <v>466</v>
      </c>
      <c r="C1" s="2" t="s">
        <v>88</v>
      </c>
      <c r="D1" s="2" t="s">
        <v>1</v>
      </c>
    </row>
    <row r="2" spans="1:4">
      <c r="C2" s="2" t="s">
        <v>2</v>
      </c>
      <c r="D2" s="2" t="s">
        <v>2</v>
      </c>
    </row>
    <row r="3" spans="1:4">
      <c r="A3" s="3" t="s">
        <v>467</v>
      </c>
    </row>
    <row r="4" spans="1:4">
      <c r="A4" s="4" t="s">
        <v>468</v>
      </c>
      <c r="C4" s="6" t="n">
        <v>1466</v>
      </c>
      <c r="D4" s="6" t="n">
        <v>2840</v>
      </c>
    </row>
    <row r="5" spans="1:4">
      <c r="A5" s="4" t="s">
        <v>469</v>
      </c>
    </row>
    <row r="6" spans="1:4">
      <c r="A6" s="3" t="s">
        <v>467</v>
      </c>
    </row>
    <row r="7" spans="1:4">
      <c r="A7" s="4" t="s">
        <v>468</v>
      </c>
      <c r="B7" s="4" t="s">
        <v>433</v>
      </c>
      <c r="C7" s="5" t="n">
        <v>1348</v>
      </c>
      <c r="D7" s="5" t="n">
        <v>2616</v>
      </c>
    </row>
    <row r="8" spans="1:4">
      <c r="A8" s="4" t="s">
        <v>470</v>
      </c>
      <c r="C8" s="5" t="n">
        <v>-103</v>
      </c>
      <c r="D8" s="5" t="n">
        <v>-222</v>
      </c>
    </row>
    <row r="9" spans="1:4">
      <c r="A9" s="4" t="s">
        <v>471</v>
      </c>
    </row>
    <row r="10" spans="1:4">
      <c r="A10" s="3" t="s">
        <v>467</v>
      </c>
    </row>
    <row r="11" spans="1:4">
      <c r="A11" s="4" t="s">
        <v>468</v>
      </c>
      <c r="B11" s="4" t="s">
        <v>433</v>
      </c>
      <c r="C11" s="5" t="n">
        <v>296</v>
      </c>
      <c r="D11" s="5" t="n">
        <v>590</v>
      </c>
    </row>
    <row r="12" spans="1:4">
      <c r="A12" s="4" t="s">
        <v>470</v>
      </c>
      <c r="C12" s="6" t="n">
        <v>-75</v>
      </c>
      <c r="D12" s="6" t="n">
        <v>-144</v>
      </c>
    </row>
    <row r="13" spans="1:4"/>
    <row r="14" spans="1:4">
      <c r="A14" s="4" t="s">
        <v>433</v>
      </c>
      <c r="B14" s="4" t="s">
        <v>472</v>
      </c>
    </row>
  </sheetData>
  <mergeCells count="3">
    <mergeCell ref="A1:B2"/>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636383</v>
      </c>
      <c r="C4" s="6" t="n">
        <v>60461</v>
      </c>
      <c r="D4" s="6" t="n">
        <v>670938</v>
      </c>
      <c r="E4" s="6" t="n">
        <v>118124</v>
      </c>
    </row>
    <row r="5" spans="1:5">
      <c r="A5" s="3" t="s">
        <v>92</v>
      </c>
    </row>
    <row r="6" spans="1:5">
      <c r="A6" s="4" t="s">
        <v>93</v>
      </c>
      <c r="B6" s="5" t="n">
        <v>38081</v>
      </c>
      <c r="C6" s="5" t="n">
        <v>44650</v>
      </c>
      <c r="D6" s="5" t="n">
        <v>76623</v>
      </c>
      <c r="E6" s="5" t="n">
        <v>85635</v>
      </c>
    </row>
    <row r="7" spans="1:5">
      <c r="A7" s="4" t="s">
        <v>94</v>
      </c>
      <c r="B7" s="5" t="n">
        <v>70702</v>
      </c>
      <c r="C7" s="5" t="n">
        <v>6278</v>
      </c>
      <c r="D7" s="5" t="n">
        <v>79370</v>
      </c>
      <c r="E7" s="5" t="n">
        <v>13632</v>
      </c>
    </row>
    <row r="8" spans="1:5">
      <c r="A8" s="4" t="s">
        <v>95</v>
      </c>
      <c r="B8" s="5" t="n">
        <v>18499</v>
      </c>
      <c r="C8" s="5" t="n">
        <v>17711</v>
      </c>
      <c r="D8" s="5" t="n">
        <v>37032</v>
      </c>
      <c r="E8" s="5" t="n">
        <v>35579</v>
      </c>
    </row>
    <row r="9" spans="1:5">
      <c r="A9" s="4" t="s">
        <v>96</v>
      </c>
      <c r="B9" s="5" t="n">
        <v>127282</v>
      </c>
      <c r="C9" s="5" t="n">
        <v>68639</v>
      </c>
      <c r="D9" s="5" t="n">
        <v>193025</v>
      </c>
      <c r="E9" s="5" t="n">
        <v>134846</v>
      </c>
    </row>
    <row r="10" spans="1:5">
      <c r="A10" s="4" t="s">
        <v>97</v>
      </c>
      <c r="B10" s="5" t="n">
        <v>509101</v>
      </c>
      <c r="C10" s="5" t="n">
        <v>-8178</v>
      </c>
      <c r="D10" s="5" t="n">
        <v>477913</v>
      </c>
      <c r="E10" s="5" t="n">
        <v>-16722</v>
      </c>
    </row>
    <row r="11" spans="1:5">
      <c r="A11" s="3" t="s">
        <v>98</v>
      </c>
    </row>
    <row r="12" spans="1:5">
      <c r="A12" s="4" t="s">
        <v>99</v>
      </c>
      <c r="B12" s="5" t="n">
        <v>108305</v>
      </c>
      <c r="C12" s="5" t="n">
        <v>220</v>
      </c>
      <c r="D12" s="5" t="n">
        <v>109369</v>
      </c>
      <c r="E12" s="5" t="n">
        <v>441</v>
      </c>
    </row>
    <row r="13" spans="1:5">
      <c r="A13" s="4" t="s">
        <v>100</v>
      </c>
      <c r="B13" s="5" t="n">
        <v>-10435</v>
      </c>
      <c r="C13" s="5" t="n">
        <v>-19412</v>
      </c>
      <c r="D13" s="5" t="n">
        <v>-26250</v>
      </c>
      <c r="E13" s="5" t="n">
        <v>-38683</v>
      </c>
    </row>
    <row r="14" spans="1:5">
      <c r="A14" s="4" t="s">
        <v>101</v>
      </c>
      <c r="B14" s="5" t="n">
        <v>-58</v>
      </c>
      <c r="C14" s="5" t="n">
        <v>-514</v>
      </c>
      <c r="D14" s="5" t="n">
        <v>124</v>
      </c>
      <c r="E14" s="5" t="n">
        <v>-1084</v>
      </c>
    </row>
    <row r="15" spans="1:5">
      <c r="A15" s="4" t="s">
        <v>102</v>
      </c>
      <c r="B15" s="5" t="n">
        <v>97812</v>
      </c>
      <c r="C15" s="5" t="n">
        <v>-19706</v>
      </c>
      <c r="D15" s="5" t="n">
        <v>83243</v>
      </c>
      <c r="E15" s="5" t="n">
        <v>-39326</v>
      </c>
    </row>
    <row r="16" spans="1:5">
      <c r="A16" s="4" t="s">
        <v>103</v>
      </c>
      <c r="B16" s="5" t="n">
        <v>606913</v>
      </c>
      <c r="C16" s="5" t="n">
        <v>-27884</v>
      </c>
      <c r="D16" s="5" t="n">
        <v>561156</v>
      </c>
      <c r="E16" s="5" t="n">
        <v>-56048</v>
      </c>
    </row>
    <row r="17" spans="1:5">
      <c r="A17" s="4" t="s">
        <v>104</v>
      </c>
      <c r="B17" s="5" t="n">
        <v>16454</v>
      </c>
      <c r="C17" s="5" t="n">
        <v>3210</v>
      </c>
      <c r="D17" s="5" t="n">
        <v>18601</v>
      </c>
      <c r="E17" s="5" t="n">
        <v>7183</v>
      </c>
    </row>
    <row r="18" spans="1:5">
      <c r="A18" s="4" t="s">
        <v>105</v>
      </c>
      <c r="B18" s="5" t="n">
        <v>590459</v>
      </c>
      <c r="C18" s="5" t="n">
        <v>-31094</v>
      </c>
      <c r="D18" s="5" t="n">
        <v>542555</v>
      </c>
      <c r="E18" s="5" t="n">
        <v>-63231</v>
      </c>
    </row>
    <row r="19" spans="1:5">
      <c r="A19" s="4" t="s">
        <v>106</v>
      </c>
      <c r="B19" s="5" t="n">
        <v>-270</v>
      </c>
      <c r="D19" s="5" t="n">
        <v>-284</v>
      </c>
    </row>
    <row r="20" spans="1:5">
      <c r="A20" s="4" t="s">
        <v>107</v>
      </c>
      <c r="B20" s="6" t="n">
        <v>590729</v>
      </c>
      <c r="C20" s="6" t="n">
        <v>-31094</v>
      </c>
      <c r="D20" s="6" t="n">
        <v>542839</v>
      </c>
      <c r="E20" s="6" t="n">
        <v>-63231</v>
      </c>
    </row>
    <row r="21" spans="1:5">
      <c r="A21" s="3" t="s">
        <v>108</v>
      </c>
    </row>
    <row r="22" spans="1:5">
      <c r="A22" s="4" t="s">
        <v>109</v>
      </c>
      <c r="B22" s="8" t="n">
        <v>116.96</v>
      </c>
      <c r="C22" s="8" t="n">
        <v>-6.22</v>
      </c>
      <c r="D22" s="8" t="n">
        <v>107.6</v>
      </c>
      <c r="E22" s="8" t="n">
        <v>-12.65</v>
      </c>
    </row>
    <row r="23" spans="1:5">
      <c r="A23" s="4" t="s">
        <v>110</v>
      </c>
      <c r="B23" s="8" t="n">
        <v>116.86</v>
      </c>
      <c r="C23" s="8" t="n">
        <v>-6.22</v>
      </c>
      <c r="D23" s="8" t="n">
        <v>107.38</v>
      </c>
      <c r="E23" s="8" t="n">
        <v>-12.65</v>
      </c>
    </row>
    <row r="24" spans="1:5">
      <c r="A24" s="4" t="s">
        <v>111</v>
      </c>
    </row>
    <row r="25" spans="1:5">
      <c r="A25" s="3" t="s">
        <v>90</v>
      </c>
    </row>
    <row r="26" spans="1:5">
      <c r="A26" s="4" t="s">
        <v>91</v>
      </c>
      <c r="B26" s="6" t="n">
        <v>35765</v>
      </c>
      <c r="C26" s="6" t="n">
        <v>55183</v>
      </c>
      <c r="D26" s="6" t="n">
        <v>65745</v>
      </c>
      <c r="E26" s="6" t="n">
        <v>106778</v>
      </c>
    </row>
    <row r="27" spans="1:5">
      <c r="A27" s="4" t="s">
        <v>112</v>
      </c>
    </row>
    <row r="28" spans="1:5">
      <c r="A28" s="3" t="s">
        <v>90</v>
      </c>
    </row>
    <row r="29" spans="1:5">
      <c r="A29" s="4" t="s">
        <v>91</v>
      </c>
      <c r="B29" s="5" t="n">
        <v>594029</v>
      </c>
      <c r="D29" s="5" t="n">
        <v>594029</v>
      </c>
    </row>
    <row r="30" spans="1:5">
      <c r="A30" s="4" t="s">
        <v>113</v>
      </c>
    </row>
    <row r="31" spans="1:5">
      <c r="A31" s="3" t="s">
        <v>90</v>
      </c>
    </row>
    <row r="32" spans="1:5">
      <c r="A32" s="4" t="s">
        <v>91</v>
      </c>
      <c r="B32" s="6" t="n">
        <v>6589</v>
      </c>
      <c r="C32" s="6" t="n">
        <v>5278</v>
      </c>
      <c r="D32" s="6" t="n">
        <v>11164</v>
      </c>
      <c r="E32" s="6" t="n">
        <v>11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88</v>
      </c>
      <c r="C1" s="2" t="s">
        <v>1</v>
      </c>
    </row>
    <row r="2" spans="1:3">
      <c r="B2" s="2" t="s">
        <v>2</v>
      </c>
      <c r="C2" s="2" t="s">
        <v>2</v>
      </c>
    </row>
    <row r="3" spans="1:3">
      <c r="A3" s="3" t="s">
        <v>180</v>
      </c>
    </row>
    <row r="4" spans="1:3">
      <c r="A4" s="4" t="s">
        <v>474</v>
      </c>
      <c r="B4" s="10" t="n">
        <v>0.1</v>
      </c>
      <c r="C4" s="10"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1"/>
  </cols>
  <sheetData>
    <row r="1" spans="1:2">
      <c r="A1" s="1" t="s">
        <v>475</v>
      </c>
      <c r="B1" s="2" t="s">
        <v>290</v>
      </c>
    </row>
    <row r="2" spans="1:2">
      <c r="A2" s="3" t="s">
        <v>476</v>
      </c>
    </row>
    <row r="3" spans="1:2">
      <c r="A3" s="4" t="s">
        <v>477</v>
      </c>
      <c r="B3" s="6" t="n">
        <v>7682</v>
      </c>
    </row>
    <row r="4" spans="1:2">
      <c r="A4" s="4" t="s">
        <v>478</v>
      </c>
      <c r="B4" s="4" t="s">
        <v>479</v>
      </c>
    </row>
    <row r="5" spans="1:2">
      <c r="A5" s="3" t="s">
        <v>480</v>
      </c>
    </row>
    <row r="6" spans="1:2">
      <c r="A6" s="4" t="s">
        <v>481</v>
      </c>
      <c r="B6" s="6" t="n">
        <v>3846</v>
      </c>
    </row>
    <row r="7" spans="1:2">
      <c r="A7" s="4" t="s">
        <v>482</v>
      </c>
      <c r="B7" s="4" t="s">
        <v>483</v>
      </c>
    </row>
    <row r="8" spans="1:2">
      <c r="A8" s="4" t="s">
        <v>484</v>
      </c>
      <c r="B8" s="6" t="n">
        <v>4148</v>
      </c>
    </row>
    <row r="9" spans="1:2">
      <c r="A9" s="4" t="s">
        <v>485</v>
      </c>
      <c r="B9" s="4" t="s">
        <v>486</v>
      </c>
    </row>
    <row r="10" spans="1:2">
      <c r="A10" s="4" t="s">
        <v>487</v>
      </c>
      <c r="B10" s="6" t="n">
        <v>79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90</v>
      </c>
    </row>
    <row r="2" spans="1:2">
      <c r="A2" s="3" t="s">
        <v>180</v>
      </c>
    </row>
    <row r="3" spans="1:2">
      <c r="A3" s="4" t="s">
        <v>489</v>
      </c>
      <c r="B3" s="6" t="n">
        <v>2089</v>
      </c>
    </row>
    <row r="4" spans="1:2">
      <c r="A4" s="4" t="s">
        <v>490</v>
      </c>
      <c r="B4" s="5" t="n">
        <v>3554</v>
      </c>
    </row>
    <row r="5" spans="1:2">
      <c r="A5" s="4" t="s">
        <v>491</v>
      </c>
      <c r="B5" s="5" t="n">
        <v>1321</v>
      </c>
    </row>
    <row r="6" spans="1:2">
      <c r="A6" s="4" t="s">
        <v>492</v>
      </c>
      <c r="B6" s="5" t="n">
        <v>1313</v>
      </c>
    </row>
    <row r="7" spans="1:2">
      <c r="A7" s="4" t="s">
        <v>493</v>
      </c>
      <c r="B7" s="5" t="n">
        <v>903</v>
      </c>
    </row>
    <row r="8" spans="1:2">
      <c r="A8" s="4" t="s">
        <v>494</v>
      </c>
      <c r="B8" s="5" t="n">
        <v>9180</v>
      </c>
    </row>
    <row r="9" spans="1:2">
      <c r="A9" s="4" t="s">
        <v>495</v>
      </c>
      <c r="B9" s="5" t="n">
        <v>-1186</v>
      </c>
    </row>
    <row r="10" spans="1:2">
      <c r="A10" s="4" t="s">
        <v>496</v>
      </c>
      <c r="B10" s="6" t="n">
        <v>79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6"/>
  </cols>
  <sheetData>
    <row r="1" spans="1:2">
      <c r="A1" s="1" t="s">
        <v>497</v>
      </c>
      <c r="B1" s="2" t="s">
        <v>290</v>
      </c>
    </row>
    <row r="2" spans="1:2">
      <c r="A2" s="3" t="s">
        <v>180</v>
      </c>
    </row>
    <row r="3" spans="1:2">
      <c r="A3" s="4" t="s">
        <v>498</v>
      </c>
      <c r="B3" s="4" t="s">
        <v>330</v>
      </c>
    </row>
    <row r="4" spans="1:2">
      <c r="A4" s="4" t="s">
        <v>499</v>
      </c>
      <c r="B4" s="4" t="s">
        <v>500</v>
      </c>
    </row>
    <row r="5" spans="1:2">
      <c r="A5" s="4" t="s">
        <v>501</v>
      </c>
      <c r="B5" s="10"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12</v>
      </c>
      <c r="B3" s="6" t="n">
        <v>4035</v>
      </c>
    </row>
    <row r="4" spans="1:2">
      <c r="A4" s="4" t="s">
        <v>490</v>
      </c>
      <c r="B4" s="5" t="n">
        <v>3465</v>
      </c>
    </row>
    <row r="5" spans="1:2">
      <c r="A5" s="4" t="s">
        <v>491</v>
      </c>
      <c r="B5" s="5" t="n">
        <v>1321</v>
      </c>
    </row>
    <row r="6" spans="1:2">
      <c r="A6" s="4" t="s">
        <v>492</v>
      </c>
      <c r="B6" s="5" t="n">
        <v>1313</v>
      </c>
    </row>
    <row r="7" spans="1:2">
      <c r="A7" s="4" t="s">
        <v>493</v>
      </c>
      <c r="B7" s="5" t="n">
        <v>903</v>
      </c>
    </row>
    <row r="8" spans="1:2">
      <c r="A8" s="4" t="s">
        <v>505</v>
      </c>
      <c r="B8" s="6" t="n">
        <v>11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6</v>
      </c>
      <c r="B1" s="2" t="s">
        <v>2</v>
      </c>
      <c r="C1" s="2" t="s">
        <v>50</v>
      </c>
    </row>
    <row r="2" spans="1:3">
      <c r="A2" s="3" t="s">
        <v>507</v>
      </c>
    </row>
    <row r="3" spans="1:3">
      <c r="A3" s="4" t="s">
        <v>508</v>
      </c>
      <c r="B3" s="6" t="n">
        <v>1118552</v>
      </c>
      <c r="C3" s="6" t="n">
        <v>1109011</v>
      </c>
    </row>
    <row r="4" spans="1:3">
      <c r="A4" s="4" t="s">
        <v>509</v>
      </c>
      <c r="B4" s="5" t="n">
        <v>1118552</v>
      </c>
      <c r="C4" s="5" t="n">
        <v>1109011</v>
      </c>
    </row>
    <row r="5" spans="1:3">
      <c r="A5" s="4" t="s">
        <v>327</v>
      </c>
    </row>
    <row r="6" spans="1:3">
      <c r="A6" s="3" t="s">
        <v>507</v>
      </c>
    </row>
    <row r="7" spans="1:3">
      <c r="A7" s="4" t="s">
        <v>508</v>
      </c>
      <c r="B7" s="5" t="n">
        <v>342760</v>
      </c>
      <c r="C7" s="5" t="n">
        <v>342439</v>
      </c>
    </row>
    <row r="8" spans="1:3">
      <c r="A8" s="4" t="s">
        <v>399</v>
      </c>
    </row>
    <row r="9" spans="1:3">
      <c r="A9" s="3" t="s">
        <v>507</v>
      </c>
    </row>
    <row r="10" spans="1:3">
      <c r="A10" s="4" t="s">
        <v>508</v>
      </c>
      <c r="B10" s="6" t="n">
        <v>775792</v>
      </c>
      <c r="C10" s="6" t="n">
        <v>766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10</v>
      </c>
      <c r="B1" s="2" t="s">
        <v>2</v>
      </c>
      <c r="C1" s="2" t="s">
        <v>50</v>
      </c>
      <c r="D1" s="2" t="s">
        <v>357</v>
      </c>
    </row>
    <row r="2" spans="1:4">
      <c r="A2" s="4" t="s">
        <v>327</v>
      </c>
    </row>
    <row r="3" spans="1:4">
      <c r="A3" s="3" t="s">
        <v>507</v>
      </c>
    </row>
    <row r="4" spans="1:4">
      <c r="A4" s="4" t="s">
        <v>329</v>
      </c>
      <c r="B4" s="4" t="s">
        <v>330</v>
      </c>
      <c r="D4" s="4" t="s">
        <v>330</v>
      </c>
    </row>
    <row r="5" spans="1:4">
      <c r="A5" s="4" t="s">
        <v>511</v>
      </c>
      <c r="B5" s="6" t="n">
        <v>7240</v>
      </c>
      <c r="C5" s="6" t="n">
        <v>7560</v>
      </c>
    </row>
    <row r="6" spans="1:4">
      <c r="A6" s="4" t="s">
        <v>399</v>
      </c>
    </row>
    <row r="7" spans="1:4">
      <c r="A7" s="3" t="s">
        <v>507</v>
      </c>
    </row>
    <row r="8" spans="1:4">
      <c r="A8" s="4" t="s">
        <v>512</v>
      </c>
      <c r="B8" s="6" t="n">
        <v>0</v>
      </c>
      <c r="C8" s="6" t="n">
        <v>5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513</v>
      </c>
      <c r="B1" s="2" t="s">
        <v>514</v>
      </c>
      <c r="C1" s="2" t="s">
        <v>515</v>
      </c>
      <c r="D1" s="2" t="s">
        <v>357</v>
      </c>
      <c r="E1" s="2" t="s">
        <v>2</v>
      </c>
    </row>
    <row r="2" spans="1:5">
      <c r="A2" s="4" t="s">
        <v>315</v>
      </c>
    </row>
    <row r="3" spans="1:5">
      <c r="A3" s="3" t="s">
        <v>507</v>
      </c>
    </row>
    <row r="4" spans="1:5">
      <c r="A4" s="4" t="s">
        <v>304</v>
      </c>
      <c r="C4" s="6" t="n">
        <v>690800000</v>
      </c>
    </row>
    <row r="5" spans="1:5">
      <c r="A5" s="4" t="s">
        <v>316</v>
      </c>
    </row>
    <row r="6" spans="1:5">
      <c r="A6" s="3" t="s">
        <v>507</v>
      </c>
    </row>
    <row r="7" spans="1:5">
      <c r="A7" s="4" t="s">
        <v>304</v>
      </c>
      <c r="C7" s="6" t="n">
        <v>10100000</v>
      </c>
    </row>
    <row r="8" spans="1:5">
      <c r="A8" s="4" t="s">
        <v>324</v>
      </c>
    </row>
    <row r="9" spans="1:5">
      <c r="A9" s="3" t="s">
        <v>507</v>
      </c>
    </row>
    <row r="10" spans="1:5">
      <c r="A10" s="4" t="s">
        <v>325</v>
      </c>
      <c r="B10" s="6" t="n">
        <v>50000000</v>
      </c>
    </row>
    <row r="11" spans="1:5">
      <c r="A11" s="4" t="s">
        <v>327</v>
      </c>
    </row>
    <row r="12" spans="1:5">
      <c r="A12" s="3" t="s">
        <v>507</v>
      </c>
    </row>
    <row r="13" spans="1:5">
      <c r="A13" s="4" t="s">
        <v>516</v>
      </c>
      <c r="D13" s="6" t="n">
        <v>350000000</v>
      </c>
    </row>
    <row r="14" spans="1:5">
      <c r="A14" s="4" t="s">
        <v>329</v>
      </c>
      <c r="D14" s="4" t="s">
        <v>330</v>
      </c>
      <c r="E14" s="4" t="s">
        <v>330</v>
      </c>
    </row>
    <row r="15" spans="1:5">
      <c r="A15" s="4" t="s">
        <v>331</v>
      </c>
      <c r="D15" s="4" t="s">
        <v>332</v>
      </c>
    </row>
    <row r="16" spans="1:5">
      <c r="A16" s="4" t="s">
        <v>517</v>
      </c>
      <c r="D16" s="4" t="s">
        <v>518</v>
      </c>
    </row>
    <row r="17" spans="1:5">
      <c r="A17" s="4" t="s">
        <v>519</v>
      </c>
      <c r="E17" s="6" t="n">
        <v>9600000</v>
      </c>
    </row>
    <row r="18" spans="1:5">
      <c r="A18" s="4" t="s">
        <v>333</v>
      </c>
    </row>
    <row r="19" spans="1:5">
      <c r="A19" s="3" t="s">
        <v>507</v>
      </c>
    </row>
    <row r="20" spans="1:5">
      <c r="A20" s="4" t="s">
        <v>334</v>
      </c>
      <c r="B20" s="6" t="n">
        <v>75000000</v>
      </c>
    </row>
    <row r="21" spans="1:5">
      <c r="A21" s="4" t="s">
        <v>335</v>
      </c>
      <c r="B21" s="4" t="s">
        <v>336</v>
      </c>
    </row>
    <row r="22" spans="1:5">
      <c r="A22" s="4" t="s">
        <v>337</v>
      </c>
      <c r="B22" s="4" t="s">
        <v>338</v>
      </c>
    </row>
    <row r="23" spans="1:5">
      <c r="A23" s="4" t="s">
        <v>339</v>
      </c>
    </row>
    <row r="24" spans="1:5">
      <c r="A24" s="3" t="s">
        <v>507</v>
      </c>
    </row>
    <row r="25" spans="1:5">
      <c r="A25" s="4" t="s">
        <v>325</v>
      </c>
      <c r="D25" s="6" t="n">
        <v>50000000</v>
      </c>
    </row>
    <row r="26" spans="1:5">
      <c r="A26" s="4" t="s">
        <v>520</v>
      </c>
    </row>
    <row r="27" spans="1:5">
      <c r="A27" s="3" t="s">
        <v>507</v>
      </c>
    </row>
    <row r="28" spans="1:5">
      <c r="A28" s="4" t="s">
        <v>521</v>
      </c>
      <c r="D28" s="6"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522</v>
      </c>
      <c r="B1" s="2" t="s">
        <v>523</v>
      </c>
      <c r="C1" s="2" t="s">
        <v>2</v>
      </c>
    </row>
    <row r="2" spans="1:3">
      <c r="A2" s="3" t="s">
        <v>507</v>
      </c>
    </row>
    <row r="3" spans="1:3">
      <c r="A3" s="4" t="s">
        <v>329</v>
      </c>
      <c r="C3" s="4" t="s">
        <v>368</v>
      </c>
    </row>
    <row r="4" spans="1:3">
      <c r="A4" s="4" t="s">
        <v>524</v>
      </c>
      <c r="B4" s="5" t="n">
        <v>4344959</v>
      </c>
    </row>
    <row r="5" spans="1:3">
      <c r="A5" s="4" t="s">
        <v>525</v>
      </c>
      <c r="B5" s="6" t="n">
        <v>2500000000</v>
      </c>
    </row>
    <row r="6" spans="1:3">
      <c r="A6" s="4" t="s">
        <v>526</v>
      </c>
      <c r="B6" s="6" t="n">
        <v>750000000</v>
      </c>
    </row>
    <row r="7" spans="1:3">
      <c r="A7" s="4" t="s">
        <v>331</v>
      </c>
      <c r="C7" s="4" t="s">
        <v>527</v>
      </c>
    </row>
    <row r="8" spans="1:3">
      <c r="A8" s="4" t="s">
        <v>528</v>
      </c>
      <c r="C8" s="5" t="n">
        <v>8100000</v>
      </c>
    </row>
    <row r="9" spans="1:3">
      <c r="A9" s="4" t="s">
        <v>517</v>
      </c>
      <c r="C9" s="4" t="s">
        <v>529</v>
      </c>
    </row>
    <row r="10" spans="1:3">
      <c r="A10" s="4" t="s">
        <v>530</v>
      </c>
      <c r="C10" s="4" t="s">
        <v>531</v>
      </c>
    </row>
    <row r="11" spans="1:3">
      <c r="A11" s="4" t="s">
        <v>532</v>
      </c>
      <c r="C11" s="4" t="s">
        <v>533</v>
      </c>
    </row>
    <row r="12" spans="1:3">
      <c r="A12" s="4" t="s">
        <v>534</v>
      </c>
      <c r="B12" s="4" t="s">
        <v>535</v>
      </c>
    </row>
    <row r="13" spans="1:3">
      <c r="A13" s="4" t="s">
        <v>536</v>
      </c>
      <c r="C13" s="4" t="s">
        <v>537</v>
      </c>
    </row>
    <row r="14" spans="1:3">
      <c r="A14" s="4" t="s">
        <v>399</v>
      </c>
    </row>
    <row r="15" spans="1:3">
      <c r="A15" s="3" t="s">
        <v>507</v>
      </c>
    </row>
    <row r="16" spans="1:3">
      <c r="A16" s="4" t="s">
        <v>538</v>
      </c>
      <c r="C16" s="6" t="n">
        <v>603100000</v>
      </c>
    </row>
    <row r="17" spans="1:3">
      <c r="A17" s="4" t="s">
        <v>116</v>
      </c>
    </row>
    <row r="18" spans="1:3">
      <c r="A18" s="3" t="s">
        <v>507</v>
      </c>
    </row>
    <row r="19" spans="1:3">
      <c r="A19" s="4" t="s">
        <v>526</v>
      </c>
      <c r="B19" s="8" t="n">
        <v>95.59999999999999</v>
      </c>
    </row>
    <row r="20" spans="1:3">
      <c r="A20" s="4" t="s">
        <v>539</v>
      </c>
      <c r="C20" s="5" t="n">
        <v>1</v>
      </c>
    </row>
    <row r="21" spans="1:3">
      <c r="A21" s="4" t="s">
        <v>540</v>
      </c>
      <c r="C21" s="8" t="n">
        <v>178.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41</v>
      </c>
      <c r="B1" s="2" t="s">
        <v>1</v>
      </c>
    </row>
    <row r="2" spans="1:4">
      <c r="B2" s="2" t="s">
        <v>2</v>
      </c>
      <c r="C2" s="2" t="s">
        <v>89</v>
      </c>
      <c r="D2" s="2" t="s">
        <v>50</v>
      </c>
    </row>
    <row r="3" spans="1:4">
      <c r="A3" s="3" t="s">
        <v>542</v>
      </c>
    </row>
    <row r="4" spans="1:4">
      <c r="A4" s="4" t="s">
        <v>84</v>
      </c>
      <c r="B4" s="5" t="n">
        <v>50000000</v>
      </c>
      <c r="D4" s="5" t="n">
        <v>50000000</v>
      </c>
    </row>
    <row r="5" spans="1:4">
      <c r="A5" s="4" t="s">
        <v>83</v>
      </c>
      <c r="B5" s="7" t="n">
        <v>0.001</v>
      </c>
      <c r="D5" s="7" t="n">
        <v>0.001</v>
      </c>
    </row>
    <row r="6" spans="1:4">
      <c r="A6" s="4" t="s">
        <v>85</v>
      </c>
      <c r="B6" s="5" t="n">
        <v>5000053</v>
      </c>
      <c r="D6" s="5" t="n">
        <v>5000053</v>
      </c>
    </row>
    <row r="7" spans="1:4">
      <c r="A7" s="4" t="s">
        <v>543</v>
      </c>
      <c r="B7" s="6" t="n">
        <v>61500000</v>
      </c>
    </row>
    <row r="8" spans="1:4">
      <c r="A8" s="4" t="s">
        <v>86</v>
      </c>
      <c r="B8" s="5" t="n">
        <v>5000053</v>
      </c>
      <c r="D8" s="5" t="n">
        <v>5000053</v>
      </c>
    </row>
    <row r="9" spans="1:4">
      <c r="A9" s="4" t="s">
        <v>544</v>
      </c>
      <c r="B9" s="5" t="n">
        <v>0</v>
      </c>
      <c r="C9" s="5" t="n">
        <v>0</v>
      </c>
    </row>
    <row r="10" spans="1:4">
      <c r="A10" s="4" t="s">
        <v>545</v>
      </c>
      <c r="B10" s="6" t="n">
        <v>2100000</v>
      </c>
      <c r="C10" s="6" t="n">
        <v>3800000</v>
      </c>
    </row>
    <row r="11" spans="1:4">
      <c r="A11" s="4" t="s">
        <v>546</v>
      </c>
    </row>
    <row r="12" spans="1:4">
      <c r="A12" s="3" t="s">
        <v>542</v>
      </c>
    </row>
    <row r="13" spans="1:4">
      <c r="A13" s="4" t="s">
        <v>547</v>
      </c>
      <c r="B13" s="4" t="s">
        <v>548</v>
      </c>
    </row>
    <row r="14" spans="1:4">
      <c r="A14" s="4" t="s">
        <v>545</v>
      </c>
      <c r="B14" s="6" t="n">
        <v>0</v>
      </c>
    </row>
    <row r="15" spans="1:4">
      <c r="A15" s="4" t="s">
        <v>549</v>
      </c>
    </row>
    <row r="16" spans="1:4">
      <c r="A16" s="3" t="s">
        <v>542</v>
      </c>
    </row>
    <row r="17" spans="1:4">
      <c r="A17" s="4" t="s">
        <v>550</v>
      </c>
      <c r="B17" s="4" t="s">
        <v>385</v>
      </c>
    </row>
    <row r="18" spans="1:4">
      <c r="A18" s="4" t="s">
        <v>551</v>
      </c>
    </row>
    <row r="19" spans="1:4">
      <c r="A19" s="3" t="s">
        <v>542</v>
      </c>
    </row>
    <row r="20" spans="1:4">
      <c r="A20" s="4" t="s">
        <v>552</v>
      </c>
      <c r="B20" s="5" t="n">
        <v>18889</v>
      </c>
    </row>
    <row r="21" spans="1:4">
      <c r="A21" s="4" t="s">
        <v>553</v>
      </c>
    </row>
    <row r="22" spans="1:4">
      <c r="A22" s="3" t="s">
        <v>542</v>
      </c>
    </row>
    <row r="23" spans="1:4">
      <c r="A23" s="4" t="s">
        <v>550</v>
      </c>
      <c r="B23" s="4" t="s">
        <v>5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 customWidth="1" max="6" min="6" width="26"/>
  </cols>
  <sheetData>
    <row r="1" spans="1:6">
      <c r="A1" s="1" t="s">
        <v>114</v>
      </c>
      <c r="B1" s="2" t="s">
        <v>115</v>
      </c>
      <c r="C1" s="2" t="s">
        <v>116</v>
      </c>
      <c r="D1" s="2" t="s">
        <v>117</v>
      </c>
      <c r="E1" s="2" t="s">
        <v>118</v>
      </c>
      <c r="F1" s="2" t="s">
        <v>119</v>
      </c>
    </row>
    <row r="2" spans="1:6">
      <c r="A2" s="4" t="s">
        <v>120</v>
      </c>
      <c r="B2" s="6" t="n">
        <v>76775</v>
      </c>
      <c r="C2" s="6" t="n">
        <v>5</v>
      </c>
      <c r="D2" s="6" t="n">
        <v>373972</v>
      </c>
      <c r="E2" s="6" t="n">
        <v>-297202</v>
      </c>
    </row>
    <row r="3" spans="1:6">
      <c r="A3" s="4" t="s">
        <v>121</v>
      </c>
      <c r="C3" s="5" t="n">
        <v>5000000</v>
      </c>
    </row>
    <row r="4" spans="1:6">
      <c r="A4" s="4" t="s">
        <v>105</v>
      </c>
      <c r="B4" s="5" t="n">
        <v>-32137</v>
      </c>
      <c r="E4" s="5" t="n">
        <v>-32137</v>
      </c>
    </row>
    <row r="5" spans="1:6">
      <c r="A5" s="4" t="s">
        <v>122</v>
      </c>
      <c r="B5" s="5" t="n">
        <v>44638</v>
      </c>
      <c r="C5" s="6" t="n">
        <v>5</v>
      </c>
      <c r="D5" s="5" t="n">
        <v>373972</v>
      </c>
      <c r="E5" s="5" t="n">
        <v>-329339</v>
      </c>
    </row>
    <row r="6" spans="1:6">
      <c r="A6" s="4" t="s">
        <v>123</v>
      </c>
      <c r="C6" s="5" t="n">
        <v>5000000</v>
      </c>
    </row>
    <row r="7" spans="1:6">
      <c r="A7" s="4" t="s">
        <v>120</v>
      </c>
      <c r="B7" s="5" t="n">
        <v>76775</v>
      </c>
      <c r="C7" s="6" t="n">
        <v>5</v>
      </c>
      <c r="D7" s="5" t="n">
        <v>373972</v>
      </c>
      <c r="E7" s="5" t="n">
        <v>-297202</v>
      </c>
    </row>
    <row r="8" spans="1:6">
      <c r="A8" s="4" t="s">
        <v>121</v>
      </c>
      <c r="C8" s="5" t="n">
        <v>5000000</v>
      </c>
    </row>
    <row r="9" spans="1:6">
      <c r="A9" s="4" t="s">
        <v>105</v>
      </c>
      <c r="B9" s="5" t="n">
        <v>-63231</v>
      </c>
    </row>
    <row r="10" spans="1:6">
      <c r="A10" s="4" t="s">
        <v>124</v>
      </c>
      <c r="B10" s="5" t="n">
        <v>13544</v>
      </c>
      <c r="C10" s="6" t="n">
        <v>5</v>
      </c>
      <c r="D10" s="5" t="n">
        <v>373972</v>
      </c>
      <c r="E10" s="5" t="n">
        <v>-360433</v>
      </c>
    </row>
    <row r="11" spans="1:6">
      <c r="A11" s="4" t="s">
        <v>125</v>
      </c>
      <c r="C11" s="5" t="n">
        <v>5000000</v>
      </c>
    </row>
    <row r="12" spans="1:6">
      <c r="A12" s="4" t="s">
        <v>126</v>
      </c>
      <c r="B12" s="5" t="n">
        <v>44638</v>
      </c>
      <c r="C12" s="6" t="n">
        <v>5</v>
      </c>
      <c r="D12" s="5" t="n">
        <v>373972</v>
      </c>
      <c r="E12" s="5" t="n">
        <v>-329339</v>
      </c>
    </row>
    <row r="13" spans="1:6">
      <c r="A13" s="4" t="s">
        <v>127</v>
      </c>
      <c r="C13" s="5" t="n">
        <v>5000000</v>
      </c>
    </row>
    <row r="14" spans="1:6">
      <c r="A14" s="4" t="s">
        <v>105</v>
      </c>
      <c r="B14" s="5" t="n">
        <v>-31094</v>
      </c>
      <c r="E14" s="5" t="n">
        <v>-31094</v>
      </c>
    </row>
    <row r="15" spans="1:6">
      <c r="A15" s="4" t="s">
        <v>124</v>
      </c>
      <c r="B15" s="5" t="n">
        <v>13544</v>
      </c>
      <c r="C15" s="6" t="n">
        <v>5</v>
      </c>
      <c r="D15" s="5" t="n">
        <v>373972</v>
      </c>
      <c r="E15" s="5" t="n">
        <v>-360433</v>
      </c>
    </row>
    <row r="16" spans="1:6">
      <c r="A16" s="4" t="s">
        <v>125</v>
      </c>
      <c r="C16" s="5" t="n">
        <v>5000000</v>
      </c>
    </row>
    <row r="17" spans="1:6">
      <c r="A17" s="4" t="s">
        <v>128</v>
      </c>
      <c r="B17" s="6" t="n">
        <v>-64693</v>
      </c>
      <c r="C17" s="6" t="n">
        <v>5</v>
      </c>
      <c r="D17" s="5" t="n">
        <v>373972</v>
      </c>
      <c r="E17" s="5" t="n">
        <v>-438670</v>
      </c>
    </row>
    <row r="18" spans="1:6">
      <c r="A18" s="4" t="s">
        <v>129</v>
      </c>
      <c r="B18" s="5" t="n">
        <v>5000053</v>
      </c>
      <c r="C18" s="5" t="n">
        <v>5000000</v>
      </c>
    </row>
    <row r="19" spans="1:6">
      <c r="A19" s="4" t="s">
        <v>130</v>
      </c>
      <c r="B19" s="6" t="n">
        <v>122</v>
      </c>
      <c r="F19" s="6" t="n">
        <v>122</v>
      </c>
    </row>
    <row r="20" spans="1:6">
      <c r="A20" s="4" t="s">
        <v>105</v>
      </c>
      <c r="B20" s="5" t="n">
        <v>-47904</v>
      </c>
      <c r="E20" s="5" t="n">
        <v>-47890</v>
      </c>
      <c r="F20" s="5" t="n">
        <v>-14</v>
      </c>
    </row>
    <row r="21" spans="1:6">
      <c r="A21" s="4" t="s">
        <v>131</v>
      </c>
      <c r="B21" s="5" t="n">
        <v>-112475</v>
      </c>
      <c r="C21" s="6" t="n">
        <v>5</v>
      </c>
      <c r="D21" s="5" t="n">
        <v>373972</v>
      </c>
      <c r="E21" s="5" t="n">
        <v>-486560</v>
      </c>
      <c r="F21" s="5" t="n">
        <v>108</v>
      </c>
    </row>
    <row r="22" spans="1:6">
      <c r="A22" s="4" t="s">
        <v>132</v>
      </c>
      <c r="C22" s="5" t="n">
        <v>5000000</v>
      </c>
    </row>
    <row r="23" spans="1:6">
      <c r="A23" s="4" t="s">
        <v>128</v>
      </c>
      <c r="B23" s="6" t="n">
        <v>-64693</v>
      </c>
      <c r="C23" s="6" t="n">
        <v>5</v>
      </c>
      <c r="D23" s="5" t="n">
        <v>373972</v>
      </c>
      <c r="E23" s="5" t="n">
        <v>-438670</v>
      </c>
    </row>
    <row r="24" spans="1:6">
      <c r="A24" s="4" t="s">
        <v>129</v>
      </c>
      <c r="B24" s="5" t="n">
        <v>5000053</v>
      </c>
      <c r="C24" s="5" t="n">
        <v>5000000</v>
      </c>
    </row>
    <row r="25" spans="1:6">
      <c r="A25" s="4" t="s">
        <v>105</v>
      </c>
      <c r="B25" s="6" t="n">
        <v>542555</v>
      </c>
    </row>
    <row r="26" spans="1:6">
      <c r="A26" s="4" t="s">
        <v>133</v>
      </c>
      <c r="B26" s="6" t="n">
        <v>479043</v>
      </c>
      <c r="C26" s="6" t="n">
        <v>5</v>
      </c>
      <c r="D26" s="5" t="n">
        <v>373972</v>
      </c>
      <c r="E26" s="5" t="n">
        <v>104169</v>
      </c>
      <c r="F26" s="5" t="n">
        <v>897</v>
      </c>
    </row>
    <row r="27" spans="1:6">
      <c r="A27" s="4" t="s">
        <v>134</v>
      </c>
      <c r="B27" s="5" t="n">
        <v>5000053</v>
      </c>
      <c r="C27" s="5" t="n">
        <v>5000000</v>
      </c>
    </row>
    <row r="28" spans="1:6">
      <c r="A28" s="4" t="s">
        <v>135</v>
      </c>
      <c r="B28" s="6" t="n">
        <v>-112475</v>
      </c>
      <c r="C28" s="6" t="n">
        <v>5</v>
      </c>
      <c r="D28" s="5" t="n">
        <v>373972</v>
      </c>
      <c r="E28" s="5" t="n">
        <v>-486560</v>
      </c>
      <c r="F28" s="5" t="n">
        <v>108</v>
      </c>
    </row>
    <row r="29" spans="1:6">
      <c r="A29" s="4" t="s">
        <v>136</v>
      </c>
      <c r="C29" s="5" t="n">
        <v>5000000</v>
      </c>
    </row>
    <row r="30" spans="1:6">
      <c r="A30" s="4" t="s">
        <v>130</v>
      </c>
      <c r="B30" s="5" t="n">
        <v>1059</v>
      </c>
      <c r="F30" s="5" t="n">
        <v>1059</v>
      </c>
    </row>
    <row r="31" spans="1:6">
      <c r="A31" s="4" t="s">
        <v>105</v>
      </c>
      <c r="B31" s="5" t="n">
        <v>590459</v>
      </c>
      <c r="E31" s="5" t="n">
        <v>590729</v>
      </c>
      <c r="F31" s="5" t="n">
        <v>-270</v>
      </c>
    </row>
    <row r="32" spans="1:6">
      <c r="A32" s="4" t="s">
        <v>133</v>
      </c>
      <c r="B32" s="6" t="n">
        <v>479043</v>
      </c>
      <c r="C32" s="6" t="n">
        <v>5</v>
      </c>
      <c r="D32" s="6" t="n">
        <v>373972</v>
      </c>
      <c r="E32" s="6" t="n">
        <v>104169</v>
      </c>
      <c r="F32" s="6" t="n">
        <v>897</v>
      </c>
    </row>
    <row r="33" spans="1:6">
      <c r="A33" s="4" t="s">
        <v>134</v>
      </c>
      <c r="B33" s="5" t="n">
        <v>5000053</v>
      </c>
      <c r="C33" s="5" t="n">
        <v>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555</v>
      </c>
      <c r="B1" s="2" t="s">
        <v>1</v>
      </c>
    </row>
    <row r="2" spans="1:2">
      <c r="B2" s="2" t="s">
        <v>2</v>
      </c>
    </row>
    <row r="3" spans="1:2">
      <c r="A3" s="4" t="s">
        <v>370</v>
      </c>
    </row>
    <row r="4" spans="1:2">
      <c r="A4" s="3" t="s">
        <v>556</v>
      </c>
    </row>
    <row r="5" spans="1:2">
      <c r="A5" s="4" t="s">
        <v>557</v>
      </c>
      <c r="B5" s="4" t="s">
        <v>5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0"/>
    <col customWidth="1" max="6" min="6" width="31"/>
    <col customWidth="1" max="7" min="7" width="80"/>
    <col customWidth="1" max="8" min="8" width="21"/>
    <col customWidth="1" max="9" min="9" width="21"/>
  </cols>
  <sheetData>
    <row r="1" spans="1:9">
      <c r="A1" s="1" t="s">
        <v>559</v>
      </c>
      <c r="B1" s="2" t="s">
        <v>284</v>
      </c>
      <c r="C1" s="2" t="s">
        <v>285</v>
      </c>
      <c r="D1" s="2" t="s">
        <v>287</v>
      </c>
      <c r="E1" s="2" t="s">
        <v>288</v>
      </c>
      <c r="F1" s="2" t="s">
        <v>289</v>
      </c>
      <c r="G1" s="2" t="s">
        <v>2</v>
      </c>
      <c r="H1" s="2" t="s">
        <v>292</v>
      </c>
      <c r="I1" s="2" t="s">
        <v>560</v>
      </c>
    </row>
    <row r="2" spans="1:9">
      <c r="A2" s="3" t="s">
        <v>561</v>
      </c>
    </row>
    <row r="3" spans="1:9">
      <c r="A3" s="4" t="s">
        <v>562</v>
      </c>
      <c r="I3" s="6" t="n">
        <v>2000000000</v>
      </c>
    </row>
    <row r="4" spans="1:9">
      <c r="A4" s="4" t="s">
        <v>317</v>
      </c>
    </row>
    <row r="5" spans="1:9">
      <c r="A5" s="3" t="s">
        <v>561</v>
      </c>
    </row>
    <row r="6" spans="1:9">
      <c r="A6" s="4" t="s">
        <v>318</v>
      </c>
      <c r="H6" s="6" t="n">
        <v>690810875</v>
      </c>
    </row>
    <row r="7" spans="1:9">
      <c r="A7" s="4" t="s">
        <v>319</v>
      </c>
      <c r="H7" s="4" t="s">
        <v>320</v>
      </c>
    </row>
    <row r="8" spans="1:9">
      <c r="A8" s="4" t="s">
        <v>322</v>
      </c>
    </row>
    <row r="9" spans="1:9">
      <c r="A9" s="3" t="s">
        <v>561</v>
      </c>
    </row>
    <row r="10" spans="1:9">
      <c r="A10" s="4" t="s">
        <v>318</v>
      </c>
      <c r="H10" s="6" t="n">
        <v>10128565</v>
      </c>
    </row>
    <row r="11" spans="1:9">
      <c r="A11" s="4" t="s">
        <v>319</v>
      </c>
      <c r="H11" s="4" t="s">
        <v>320</v>
      </c>
    </row>
    <row r="12" spans="1:9">
      <c r="A12" s="4" t="s">
        <v>563</v>
      </c>
    </row>
    <row r="13" spans="1:9">
      <c r="A13" s="3" t="s">
        <v>561</v>
      </c>
    </row>
    <row r="14" spans="1:9">
      <c r="A14" s="4" t="s">
        <v>304</v>
      </c>
      <c r="B14" s="6" t="n">
        <v>734000000</v>
      </c>
      <c r="D14" s="6" t="n">
        <v>622000000</v>
      </c>
    </row>
    <row r="15" spans="1:9">
      <c r="A15" s="4" t="s">
        <v>305</v>
      </c>
      <c r="D15" s="4" t="s">
        <v>306</v>
      </c>
    </row>
    <row r="16" spans="1:9">
      <c r="A16" s="4" t="s">
        <v>308</v>
      </c>
      <c r="G16" s="4" t="s">
        <v>309</v>
      </c>
    </row>
    <row r="17" spans="1:9">
      <c r="A17" s="4" t="s">
        <v>307</v>
      </c>
      <c r="D17" s="6" t="n">
        <v>1500000</v>
      </c>
    </row>
    <row r="18" spans="1:9">
      <c r="A18" s="4" t="s">
        <v>310</v>
      </c>
      <c r="G18" s="4" t="s">
        <v>311</v>
      </c>
    </row>
    <row r="19" spans="1:9">
      <c r="A19" s="4" t="s">
        <v>564</v>
      </c>
    </row>
    <row r="20" spans="1:9">
      <c r="A20" s="3" t="s">
        <v>561</v>
      </c>
    </row>
    <row r="21" spans="1:9">
      <c r="A21" s="4" t="s">
        <v>304</v>
      </c>
      <c r="D21" s="5" t="n">
        <v>615600000</v>
      </c>
    </row>
    <row r="22" spans="1:9">
      <c r="A22" s="4" t="s">
        <v>565</v>
      </c>
    </row>
    <row r="23" spans="1:9">
      <c r="A23" s="3" t="s">
        <v>561</v>
      </c>
    </row>
    <row r="24" spans="1:9">
      <c r="A24" s="4" t="s">
        <v>304</v>
      </c>
      <c r="D24" s="5" t="n">
        <v>5200000</v>
      </c>
    </row>
    <row r="25" spans="1:9">
      <c r="A25" s="4" t="s">
        <v>566</v>
      </c>
    </row>
    <row r="26" spans="1:9">
      <c r="A26" s="3" t="s">
        <v>561</v>
      </c>
    </row>
    <row r="27" spans="1:9">
      <c r="A27" s="4" t="s">
        <v>304</v>
      </c>
      <c r="D27" s="6" t="n">
        <v>1200000</v>
      </c>
    </row>
    <row r="28" spans="1:9">
      <c r="A28" s="4" t="s">
        <v>567</v>
      </c>
    </row>
    <row r="29" spans="1:9">
      <c r="A29" s="3" t="s">
        <v>561</v>
      </c>
    </row>
    <row r="30" spans="1:9">
      <c r="A30" s="4" t="s">
        <v>318</v>
      </c>
      <c r="H30" s="6" t="n">
        <v>690810875</v>
      </c>
    </row>
    <row r="31" spans="1:9">
      <c r="A31" s="4" t="s">
        <v>319</v>
      </c>
      <c r="H31" s="4" t="s">
        <v>320</v>
      </c>
    </row>
    <row r="32" spans="1:9">
      <c r="A32" s="4" t="s">
        <v>568</v>
      </c>
    </row>
    <row r="33" spans="1:9">
      <c r="A33" s="3" t="s">
        <v>561</v>
      </c>
    </row>
    <row r="34" spans="1:9">
      <c r="A34" s="4" t="s">
        <v>318</v>
      </c>
      <c r="H34" s="6" t="n">
        <v>10128565</v>
      </c>
    </row>
    <row r="35" spans="1:9">
      <c r="A35" s="4" t="s">
        <v>319</v>
      </c>
      <c r="H35" s="4" t="s">
        <v>320</v>
      </c>
    </row>
    <row r="36" spans="1:9">
      <c r="A36" s="4" t="s">
        <v>295</v>
      </c>
    </row>
    <row r="37" spans="1:9">
      <c r="A37" s="3" t="s">
        <v>561</v>
      </c>
    </row>
    <row r="38" spans="1:9">
      <c r="A38" s="4" t="s">
        <v>296</v>
      </c>
      <c r="G38" s="4" t="s">
        <v>297</v>
      </c>
    </row>
    <row r="39" spans="1:9">
      <c r="A39" s="4" t="s">
        <v>298</v>
      </c>
      <c r="E39" s="6" t="n">
        <v>31000000</v>
      </c>
      <c r="F39" s="9" t="s">
        <v>299</v>
      </c>
    </row>
    <row r="40" spans="1:9">
      <c r="A40" s="4" t="s">
        <v>300</v>
      </c>
      <c r="E40" s="6" t="n">
        <v>124000000</v>
      </c>
    </row>
    <row r="41" spans="1:9">
      <c r="A41" s="4" t="s">
        <v>301</v>
      </c>
      <c r="E41" s="5" t="n">
        <v>3</v>
      </c>
      <c r="F41" s="5" t="n">
        <v>3</v>
      </c>
    </row>
    <row r="42" spans="1:9">
      <c r="A42" s="4" t="s">
        <v>569</v>
      </c>
      <c r="G42" s="4" t="s">
        <v>570</v>
      </c>
    </row>
    <row r="43" spans="1:9">
      <c r="A43" s="4" t="s">
        <v>302</v>
      </c>
    </row>
    <row r="44" spans="1:9">
      <c r="A44" s="3" t="s">
        <v>561</v>
      </c>
    </row>
    <row r="45" spans="1:9">
      <c r="A45" s="4" t="s">
        <v>300</v>
      </c>
      <c r="C45" s="6" t="n">
        <v>124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0</v>
      </c>
    </row>
    <row r="2" spans="1:3">
      <c r="A2" s="3" t="s">
        <v>572</v>
      </c>
    </row>
    <row r="3" spans="1:3">
      <c r="A3" s="4" t="s">
        <v>573</v>
      </c>
      <c r="B3" s="6" t="n">
        <v>9455</v>
      </c>
      <c r="C3" s="6" t="n">
        <v>10145</v>
      </c>
    </row>
    <row r="4" spans="1:3">
      <c r="A4" s="4" t="s">
        <v>574</v>
      </c>
      <c r="B4" s="5" t="n">
        <v>1313</v>
      </c>
      <c r="C4" s="5" t="n">
        <v>874</v>
      </c>
    </row>
    <row r="5" spans="1:3">
      <c r="A5" s="4" t="s">
        <v>575</v>
      </c>
      <c r="B5" s="5" t="n">
        <v>2322</v>
      </c>
      <c r="C5" s="5" t="n">
        <v>660</v>
      </c>
    </row>
    <row r="6" spans="1:3">
      <c r="A6" s="4" t="s">
        <v>576</v>
      </c>
      <c r="B6" s="5" t="n">
        <v>1408</v>
      </c>
      <c r="C6" s="5" t="n">
        <v>1634</v>
      </c>
    </row>
    <row r="7" spans="1:3">
      <c r="A7" s="4" t="s">
        <v>577</v>
      </c>
      <c r="B7" s="5" t="n">
        <v>249</v>
      </c>
      <c r="C7" s="5" t="n">
        <v>774</v>
      </c>
    </row>
    <row r="8" spans="1:3">
      <c r="A8" s="4" t="s">
        <v>578</v>
      </c>
      <c r="B8" s="5" t="n">
        <v>4805</v>
      </c>
      <c r="C8" s="5" t="n">
        <v>3191</v>
      </c>
    </row>
    <row r="9" spans="1:3">
      <c r="A9" s="4" t="s">
        <v>56</v>
      </c>
      <c r="B9" s="6" t="n">
        <v>19552</v>
      </c>
      <c r="C9" s="6" t="n">
        <v>172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0</v>
      </c>
    </row>
    <row r="2" spans="1:3">
      <c r="A2" s="3" t="s">
        <v>580</v>
      </c>
    </row>
    <row r="3" spans="1:3">
      <c r="A3" s="4" t="s">
        <v>58</v>
      </c>
      <c r="B3" s="6" t="n">
        <v>1002161</v>
      </c>
      <c r="C3" s="6" t="n">
        <v>996139</v>
      </c>
    </row>
    <row r="4" spans="1:3">
      <c r="A4" s="4" t="s">
        <v>59</v>
      </c>
      <c r="B4" s="5" t="n">
        <v>-245393</v>
      </c>
      <c r="C4" s="5" t="n">
        <v>-208836</v>
      </c>
    </row>
    <row r="5" spans="1:3">
      <c r="A5" s="4" t="s">
        <v>60</v>
      </c>
      <c r="B5" s="5" t="n">
        <v>756768</v>
      </c>
      <c r="C5" s="5" t="n">
        <v>787303</v>
      </c>
    </row>
    <row r="6" spans="1:3">
      <c r="A6" s="4" t="s">
        <v>581</v>
      </c>
    </row>
    <row r="7" spans="1:3">
      <c r="A7" s="3" t="s">
        <v>580</v>
      </c>
    </row>
    <row r="8" spans="1:3">
      <c r="A8" s="4" t="s">
        <v>58</v>
      </c>
      <c r="B8" s="5" t="n">
        <v>963540</v>
      </c>
      <c r="C8" s="5" t="n">
        <v>962618</v>
      </c>
    </row>
    <row r="9" spans="1:3">
      <c r="A9" s="4" t="s">
        <v>582</v>
      </c>
    </row>
    <row r="10" spans="1:3">
      <c r="A10" s="3" t="s">
        <v>580</v>
      </c>
    </row>
    <row r="11" spans="1:3">
      <c r="A11" s="4" t="s">
        <v>58</v>
      </c>
      <c r="B11" s="5" t="n">
        <v>19045</v>
      </c>
      <c r="C11" s="5" t="n">
        <v>13969</v>
      </c>
    </row>
    <row r="12" spans="1:3">
      <c r="A12" s="4" t="s">
        <v>583</v>
      </c>
    </row>
    <row r="13" spans="1:3">
      <c r="A13" s="3" t="s">
        <v>580</v>
      </c>
    </row>
    <row r="14" spans="1:3">
      <c r="A14" s="4" t="s">
        <v>58</v>
      </c>
      <c r="B14" s="5" t="n">
        <v>18452</v>
      </c>
      <c r="C14" s="5" t="n">
        <v>18452</v>
      </c>
    </row>
    <row r="15" spans="1:3">
      <c r="A15" s="4" t="s">
        <v>584</v>
      </c>
    </row>
    <row r="16" spans="1:3">
      <c r="A16" s="3" t="s">
        <v>580</v>
      </c>
    </row>
    <row r="17" spans="1:3">
      <c r="A17" s="4" t="s">
        <v>58</v>
      </c>
      <c r="B17" s="6" t="n">
        <v>1124</v>
      </c>
      <c r="C17" s="6" t="n">
        <v>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0</v>
      </c>
    </row>
    <row r="2" spans="1:3">
      <c r="A2" s="3" t="s">
        <v>586</v>
      </c>
    </row>
    <row r="3" spans="1:3">
      <c r="A3" s="4" t="s">
        <v>587</v>
      </c>
      <c r="B3" s="6" t="n">
        <v>4778</v>
      </c>
      <c r="C3" s="6" t="n">
        <v>4058</v>
      </c>
    </row>
    <row r="4" spans="1:3">
      <c r="A4" s="4" t="s">
        <v>588</v>
      </c>
      <c r="C4" s="5" t="n">
        <v>1643</v>
      </c>
    </row>
    <row r="5" spans="1:3">
      <c r="A5" s="4" t="s">
        <v>589</v>
      </c>
      <c r="B5" s="5" t="n">
        <v>3531</v>
      </c>
      <c r="C5" s="5" t="n">
        <v>3548</v>
      </c>
    </row>
    <row r="6" spans="1:3">
      <c r="A6" s="4" t="s">
        <v>590</v>
      </c>
      <c r="B6" s="5" t="n">
        <v>2669</v>
      </c>
      <c r="C6" s="5" t="n">
        <v>3999</v>
      </c>
    </row>
    <row r="7" spans="1:3">
      <c r="A7" s="4" t="s">
        <v>591</v>
      </c>
      <c r="B7" s="5" t="n">
        <v>1394</v>
      </c>
      <c r="C7" s="5" t="n">
        <v>1844</v>
      </c>
    </row>
    <row r="8" spans="1:3">
      <c r="A8" s="4" t="s">
        <v>592</v>
      </c>
      <c r="B8" s="5" t="n">
        <v>1111</v>
      </c>
      <c r="C8" s="5" t="n">
        <v>934</v>
      </c>
    </row>
    <row r="9" spans="1:3">
      <c r="A9" s="4" t="s">
        <v>593</v>
      </c>
      <c r="B9" s="6" t="n">
        <v>13483</v>
      </c>
      <c r="C9" s="6" t="n">
        <v>160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0</v>
      </c>
    </row>
    <row r="2" spans="1:3">
      <c r="A2" s="3" t="s">
        <v>595</v>
      </c>
    </row>
    <row r="3" spans="1:3">
      <c r="A3" s="4" t="s">
        <v>163</v>
      </c>
      <c r="B3" s="6" t="n">
        <v>4158</v>
      </c>
      <c r="C3" s="6" t="n">
        <v>2827</v>
      </c>
    </row>
    <row r="4" spans="1:3">
      <c r="A4" s="4" t="s">
        <v>596</v>
      </c>
      <c r="B4" s="5" t="n">
        <v>4430</v>
      </c>
      <c r="C4" s="5" t="n">
        <v>7013</v>
      </c>
    </row>
    <row r="5" spans="1:3">
      <c r="A5" s="4" t="s">
        <v>597</v>
      </c>
      <c r="B5" s="5" t="n">
        <v>17099</v>
      </c>
      <c r="C5" s="5" t="n">
        <v>3175</v>
      </c>
    </row>
    <row r="6" spans="1:3">
      <c r="A6" s="4" t="s">
        <v>598</v>
      </c>
      <c r="B6" s="5" t="n">
        <v>1463</v>
      </c>
      <c r="C6" s="5" t="n">
        <v>2309</v>
      </c>
    </row>
    <row r="7" spans="1:3">
      <c r="A7" s="4" t="s">
        <v>599</v>
      </c>
      <c r="B7" s="5" t="n">
        <v>3846</v>
      </c>
    </row>
    <row r="8" spans="1:3">
      <c r="A8" s="4" t="s">
        <v>578</v>
      </c>
      <c r="B8" s="5" t="n">
        <v>2657</v>
      </c>
      <c r="C8" s="5" t="n">
        <v>2659</v>
      </c>
    </row>
    <row r="9" spans="1:3">
      <c r="A9" s="4" t="s">
        <v>66</v>
      </c>
      <c r="B9" s="6" t="n">
        <v>33653</v>
      </c>
      <c r="C9" s="6" t="n">
        <v>179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50</v>
      </c>
    </row>
    <row r="2" spans="1:3">
      <c r="A2" s="3" t="s">
        <v>601</v>
      </c>
    </row>
    <row r="3" spans="1:3">
      <c r="A3" s="4" t="s">
        <v>602</v>
      </c>
      <c r="B3" s="6" t="n">
        <v>3267</v>
      </c>
      <c r="C3" s="6" t="n">
        <v>4424</v>
      </c>
    </row>
    <row r="4" spans="1:3">
      <c r="A4" s="4" t="s">
        <v>591</v>
      </c>
      <c r="B4" s="5" t="n">
        <v>768</v>
      </c>
      <c r="C4" s="5" t="n">
        <v>720</v>
      </c>
    </row>
    <row r="5" spans="1:3">
      <c r="A5" s="4" t="s">
        <v>603</v>
      </c>
      <c r="B5" s="5" t="n">
        <v>13629</v>
      </c>
      <c r="C5" s="5" t="n">
        <v>11565</v>
      </c>
    </row>
    <row r="6" spans="1:3">
      <c r="A6" s="4" t="s">
        <v>604</v>
      </c>
      <c r="B6" s="5" t="n">
        <v>4148</v>
      </c>
    </row>
    <row r="7" spans="1:3">
      <c r="A7" s="4" t="s">
        <v>605</v>
      </c>
      <c r="B7" s="5" t="n">
        <v>5448</v>
      </c>
      <c r="C7" s="5" t="n">
        <v>6180</v>
      </c>
    </row>
    <row r="8" spans="1:3">
      <c r="A8" s="4" t="s">
        <v>606</v>
      </c>
      <c r="B8" s="6" t="n">
        <v>27260</v>
      </c>
      <c r="C8" s="6" t="n">
        <v>228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07</v>
      </c>
      <c r="B1" s="2" t="s">
        <v>2</v>
      </c>
      <c r="C1" s="2" t="s">
        <v>50</v>
      </c>
    </row>
    <row r="2" spans="1:3">
      <c r="A2" s="3" t="s">
        <v>608</v>
      </c>
    </row>
    <row r="3" spans="1:3">
      <c r="A3" s="4" t="s">
        <v>52</v>
      </c>
      <c r="B3" s="6" t="n">
        <v>886343</v>
      </c>
      <c r="C3" s="6" t="n">
        <v>224967</v>
      </c>
    </row>
    <row r="4" spans="1:3">
      <c r="A4" s="4" t="s">
        <v>53</v>
      </c>
      <c r="B4" s="5" t="n">
        <v>5640</v>
      </c>
      <c r="C4" s="5" t="n">
        <v>10362</v>
      </c>
    </row>
    <row r="5" spans="1:3">
      <c r="A5" s="4" t="s">
        <v>609</v>
      </c>
      <c r="B5" s="6" t="n">
        <v>4778</v>
      </c>
      <c r="C5" s="6" t="n">
        <v>4058</v>
      </c>
    </row>
    <row r="6" spans="1:3">
      <c r="A6" s="4" t="s">
        <v>610</v>
      </c>
      <c r="B6" s="4" t="s">
        <v>611</v>
      </c>
      <c r="C6" s="4" t="s">
        <v>611</v>
      </c>
    </row>
    <row r="7" spans="1:3">
      <c r="A7" s="4" t="s">
        <v>612</v>
      </c>
      <c r="B7" s="6" t="n">
        <v>896761</v>
      </c>
      <c r="C7" s="6" t="n">
        <v>2393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0</v>
      </c>
    </row>
    <row r="2" spans="1:3">
      <c r="A2" s="3" t="s">
        <v>614</v>
      </c>
    </row>
    <row r="3" spans="1:3">
      <c r="A3" s="4" t="s">
        <v>615</v>
      </c>
      <c r="B3" s="6" t="n">
        <v>17278</v>
      </c>
      <c r="C3" s="6" t="n">
        <v>17278</v>
      </c>
    </row>
    <row r="4" spans="1:3">
      <c r="A4" s="4" t="s">
        <v>616</v>
      </c>
      <c r="B4" s="6" t="n">
        <v>17278</v>
      </c>
      <c r="C4" s="6" t="n">
        <v>172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17</v>
      </c>
      <c r="B1" s="2" t="s">
        <v>618</v>
      </c>
      <c r="C1" s="2" t="s">
        <v>290</v>
      </c>
      <c r="D1" s="2" t="s">
        <v>503</v>
      </c>
    </row>
    <row r="2" spans="1:4">
      <c r="A2" s="3" t="s">
        <v>619</v>
      </c>
    </row>
    <row r="3" spans="1:4">
      <c r="A3" s="4" t="s">
        <v>620</v>
      </c>
      <c r="C3" s="6" t="n">
        <v>17278</v>
      </c>
      <c r="D3" s="6" t="n">
        <v>17278</v>
      </c>
    </row>
    <row r="4" spans="1:4">
      <c r="A4" s="4" t="s">
        <v>621</v>
      </c>
    </row>
    <row r="5" spans="1:4">
      <c r="A5" s="3" t="s">
        <v>619</v>
      </c>
    </row>
    <row r="6" spans="1:4">
      <c r="A6" s="4" t="s">
        <v>622</v>
      </c>
      <c r="C6" s="5" t="n">
        <v>1800</v>
      </c>
    </row>
    <row r="7" spans="1:4">
      <c r="A7" s="4" t="s">
        <v>620</v>
      </c>
      <c r="C7" s="6" t="n">
        <v>2500</v>
      </c>
    </row>
    <row r="8" spans="1:4">
      <c r="A8" s="4" t="s">
        <v>623</v>
      </c>
    </row>
    <row r="9" spans="1:4">
      <c r="A9" s="3" t="s">
        <v>619</v>
      </c>
    </row>
    <row r="10" spans="1:4">
      <c r="A10" s="4" t="s">
        <v>624</v>
      </c>
      <c r="B10"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9</v>
      </c>
    </row>
    <row r="3" spans="1:3">
      <c r="A3" s="3" t="s">
        <v>138</v>
      </c>
    </row>
    <row r="4" spans="1:3">
      <c r="A4" s="4" t="s">
        <v>105</v>
      </c>
      <c r="B4" s="6" t="n">
        <v>542555</v>
      </c>
      <c r="C4" s="6" t="n">
        <v>-63231</v>
      </c>
    </row>
    <row r="5" spans="1:3">
      <c r="A5" s="3" t="s">
        <v>139</v>
      </c>
    </row>
    <row r="6" spans="1:3">
      <c r="A6" s="4" t="s">
        <v>95</v>
      </c>
      <c r="B6" s="5" t="n">
        <v>37032</v>
      </c>
      <c r="C6" s="5" t="n">
        <v>35579</v>
      </c>
    </row>
    <row r="7" spans="1:3">
      <c r="A7" s="4" t="s">
        <v>140</v>
      </c>
      <c r="B7" s="5" t="n">
        <v>807</v>
      </c>
      <c r="C7" s="5" t="n">
        <v>234</v>
      </c>
    </row>
    <row r="8" spans="1:3">
      <c r="A8" s="4" t="s">
        <v>141</v>
      </c>
      <c r="B8" s="5" t="n">
        <v>5354</v>
      </c>
      <c r="C8" s="5" t="n">
        <v>24647</v>
      </c>
    </row>
    <row r="9" spans="1:3">
      <c r="A9" s="4" t="s">
        <v>142</v>
      </c>
      <c r="B9" s="5" t="n">
        <v>1643</v>
      </c>
      <c r="C9" s="5" t="n">
        <v>3130</v>
      </c>
    </row>
    <row r="10" spans="1:3">
      <c r="A10" s="4" t="s">
        <v>143</v>
      </c>
      <c r="B10" s="5" t="n">
        <v>3845</v>
      </c>
      <c r="C10" s="5" t="n">
        <v>3823</v>
      </c>
    </row>
    <row r="11" spans="1:3">
      <c r="A11" s="4" t="s">
        <v>144</v>
      </c>
      <c r="B11" s="5" t="n">
        <v>2064</v>
      </c>
      <c r="C11" s="5" t="n">
        <v>3772</v>
      </c>
    </row>
    <row r="12" spans="1:3">
      <c r="A12" s="4" t="s">
        <v>145</v>
      </c>
      <c r="B12" s="5" t="n">
        <v>497</v>
      </c>
      <c r="C12" s="5" t="n">
        <v>592</v>
      </c>
    </row>
    <row r="13" spans="1:3">
      <c r="A13" s="4" t="s">
        <v>146</v>
      </c>
      <c r="B13" s="5" t="n">
        <v>109</v>
      </c>
      <c r="C13" s="5" t="n">
        <v>-2524</v>
      </c>
    </row>
    <row r="14" spans="1:3">
      <c r="A14" s="3" t="s">
        <v>147</v>
      </c>
    </row>
    <row r="15" spans="1:3">
      <c r="A15" s="4" t="s">
        <v>54</v>
      </c>
      <c r="B15" s="5" t="n">
        <v>-3047</v>
      </c>
      <c r="C15" s="5" t="n">
        <v>4289</v>
      </c>
    </row>
    <row r="16" spans="1:3">
      <c r="A16" s="4" t="s">
        <v>55</v>
      </c>
      <c r="B16" s="5" t="n">
        <v>-266</v>
      </c>
      <c r="C16" s="5" t="n">
        <v>63</v>
      </c>
    </row>
    <row r="17" spans="1:3">
      <c r="A17" s="4" t="s">
        <v>56</v>
      </c>
      <c r="B17" s="5" t="n">
        <v>-2274</v>
      </c>
      <c r="C17" s="5" t="n">
        <v>-3833</v>
      </c>
    </row>
    <row r="18" spans="1:3">
      <c r="A18" s="4" t="s">
        <v>62</v>
      </c>
      <c r="B18" s="5" t="n">
        <v>2641</v>
      </c>
      <c r="C18" s="5" t="n">
        <v>865</v>
      </c>
    </row>
    <row r="19" spans="1:3">
      <c r="A19" s="4" t="s">
        <v>65</v>
      </c>
      <c r="B19" s="5" t="n">
        <v>63527</v>
      </c>
      <c r="C19" s="5" t="n">
        <v>3366</v>
      </c>
    </row>
    <row r="20" spans="1:3">
      <c r="A20" s="4" t="s">
        <v>148</v>
      </c>
      <c r="B20" s="5" t="n">
        <v>8799</v>
      </c>
      <c r="C20" s="5" t="n">
        <v>-2441</v>
      </c>
    </row>
    <row r="21" spans="1:3">
      <c r="A21" s="4" t="s">
        <v>149</v>
      </c>
      <c r="B21" s="5" t="n">
        <v>663286</v>
      </c>
      <c r="C21" s="5" t="n">
        <v>8331</v>
      </c>
    </row>
    <row r="22" spans="1:3">
      <c r="A22" s="3" t="s">
        <v>150</v>
      </c>
    </row>
    <row r="23" spans="1:3">
      <c r="A23" s="4" t="s">
        <v>151</v>
      </c>
      <c r="B23" s="5" t="n">
        <v>-6606</v>
      </c>
      <c r="C23" s="5" t="n">
        <v>-771</v>
      </c>
    </row>
    <row r="24" spans="1:3">
      <c r="A24" s="4" t="s">
        <v>152</v>
      </c>
      <c r="C24" s="5" t="n">
        <v>-15000</v>
      </c>
    </row>
    <row r="25" spans="1:3">
      <c r="A25" s="4" t="s">
        <v>153</v>
      </c>
      <c r="C25" s="5" t="n">
        <v>4660</v>
      </c>
    </row>
    <row r="26" spans="1:3">
      <c r="A26" s="4" t="s">
        <v>154</v>
      </c>
      <c r="B26" s="5" t="n">
        <v>-6606</v>
      </c>
      <c r="C26" s="5" t="n">
        <v>-11111</v>
      </c>
    </row>
    <row r="27" spans="1:3">
      <c r="A27" s="3" t="s">
        <v>155</v>
      </c>
    </row>
    <row r="28" spans="1:3">
      <c r="A28" s="4" t="s">
        <v>156</v>
      </c>
      <c r="C28" s="5" t="n">
        <v>-5815</v>
      </c>
    </row>
    <row r="29" spans="1:3">
      <c r="A29" s="4" t="s">
        <v>130</v>
      </c>
      <c r="B29" s="5" t="n">
        <v>1181</v>
      </c>
    </row>
    <row r="30" spans="1:3">
      <c r="A30" s="4" t="s">
        <v>157</v>
      </c>
      <c r="B30" s="5" t="n">
        <v>-487</v>
      </c>
    </row>
    <row r="31" spans="1:3">
      <c r="A31" s="4" t="s">
        <v>158</v>
      </c>
      <c r="B31" s="5" t="n">
        <v>694</v>
      </c>
      <c r="C31" s="5" t="n">
        <v>-5815</v>
      </c>
    </row>
    <row r="32" spans="1:3">
      <c r="A32" s="4" t="s">
        <v>159</v>
      </c>
      <c r="B32" s="5" t="n">
        <v>657374</v>
      </c>
      <c r="C32" s="5" t="n">
        <v>-8595</v>
      </c>
    </row>
    <row r="33" spans="1:3">
      <c r="A33" s="4" t="s">
        <v>160</v>
      </c>
      <c r="B33" s="5" t="n">
        <v>239387</v>
      </c>
      <c r="C33" s="5" t="n">
        <v>195455</v>
      </c>
    </row>
    <row r="34" spans="1:3">
      <c r="A34" s="4" t="s">
        <v>161</v>
      </c>
      <c r="B34" s="5" t="n">
        <v>896761</v>
      </c>
      <c r="C34" s="5" t="n">
        <v>186860</v>
      </c>
    </row>
    <row r="35" spans="1:3">
      <c r="A35" s="3" t="s">
        <v>162</v>
      </c>
    </row>
    <row r="36" spans="1:3">
      <c r="A36" s="4" t="s">
        <v>163</v>
      </c>
      <c r="B36" s="5" t="n">
        <v>14891</v>
      </c>
      <c r="C36" s="5" t="n">
        <v>10014</v>
      </c>
    </row>
    <row r="37" spans="1:3">
      <c r="A37" s="4" t="s">
        <v>164</v>
      </c>
      <c r="B37" s="5" t="n">
        <v>4422</v>
      </c>
      <c r="C37" s="5" t="n">
        <v>7374</v>
      </c>
    </row>
    <row r="38" spans="1:3">
      <c r="A38" s="3" t="s">
        <v>165</v>
      </c>
    </row>
    <row r="39" spans="1:3">
      <c r="A39" s="4" t="s">
        <v>166</v>
      </c>
      <c r="B39" s="6" t="n">
        <v>3867</v>
      </c>
      <c r="C39" s="6" t="n">
        <v>38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s>
  <sheetData>
    <row r="1" spans="1:5">
      <c r="A1" s="1" t="s">
        <v>625</v>
      </c>
      <c r="B1" s="2" t="s">
        <v>88</v>
      </c>
      <c r="D1" s="2" t="s">
        <v>1</v>
      </c>
    </row>
    <row r="2" spans="1:5">
      <c r="B2" s="2" t="s">
        <v>626</v>
      </c>
      <c r="C2" s="2" t="s">
        <v>627</v>
      </c>
      <c r="D2" s="2" t="s">
        <v>628</v>
      </c>
      <c r="E2" s="2" t="s">
        <v>627</v>
      </c>
    </row>
    <row r="3" spans="1:5">
      <c r="A3" s="3" t="s">
        <v>629</v>
      </c>
    </row>
    <row r="4" spans="1:5">
      <c r="A4" s="4" t="s">
        <v>630</v>
      </c>
      <c r="D4" s="5" t="n">
        <v>1</v>
      </c>
    </row>
    <row r="5" spans="1:5">
      <c r="A5" s="4" t="s">
        <v>631</v>
      </c>
      <c r="C5" s="5" t="n">
        <v>3</v>
      </c>
      <c r="E5" s="5" t="n">
        <v>3</v>
      </c>
    </row>
    <row r="6" spans="1:5">
      <c r="A6" s="4" t="s">
        <v>632</v>
      </c>
    </row>
    <row r="7" spans="1:5">
      <c r="A7" s="3" t="s">
        <v>629</v>
      </c>
    </row>
    <row r="8" spans="1:5">
      <c r="A8" s="4" t="s">
        <v>631</v>
      </c>
      <c r="B8" s="5" t="n">
        <v>6</v>
      </c>
      <c r="D8" s="5" t="n">
        <v>6</v>
      </c>
    </row>
    <row r="9" spans="1:5">
      <c r="A9" s="4" t="s">
        <v>633</v>
      </c>
    </row>
    <row r="10" spans="1:5">
      <c r="A10" s="3" t="s">
        <v>629</v>
      </c>
    </row>
    <row r="11" spans="1:5">
      <c r="A11" s="4" t="s">
        <v>634</v>
      </c>
      <c r="B11" s="4" t="s">
        <v>531</v>
      </c>
      <c r="C11" s="4" t="s">
        <v>531</v>
      </c>
      <c r="D11" s="4" t="s">
        <v>531</v>
      </c>
      <c r="E11" s="4" t="s">
        <v>531</v>
      </c>
    </row>
    <row r="12" spans="1:5">
      <c r="A12" s="4" t="s">
        <v>635</v>
      </c>
    </row>
    <row r="13" spans="1:5">
      <c r="A13" s="3" t="s">
        <v>629</v>
      </c>
    </row>
    <row r="14" spans="1:5">
      <c r="A14" s="4" t="s">
        <v>634</v>
      </c>
      <c r="C14" s="4" t="s">
        <v>636</v>
      </c>
      <c r="E14" s="4" t="s">
        <v>636</v>
      </c>
    </row>
    <row r="15" spans="1:5">
      <c r="A15" s="4" t="s">
        <v>637</v>
      </c>
    </row>
    <row r="16" spans="1:5">
      <c r="A16" s="3" t="s">
        <v>629</v>
      </c>
    </row>
    <row r="17" spans="1:5">
      <c r="A17" s="4" t="s">
        <v>634</v>
      </c>
      <c r="C17" s="4" t="s">
        <v>638</v>
      </c>
      <c r="E17" s="4" t="s">
        <v>639</v>
      </c>
    </row>
    <row r="18" spans="1:5">
      <c r="A18" s="4" t="s">
        <v>640</v>
      </c>
    </row>
    <row r="19" spans="1:5">
      <c r="A19" s="3" t="s">
        <v>629</v>
      </c>
    </row>
    <row r="20" spans="1:5">
      <c r="A20" s="4" t="s">
        <v>634</v>
      </c>
      <c r="C20" s="4" t="s">
        <v>641</v>
      </c>
      <c r="E20" s="4" t="s">
        <v>641</v>
      </c>
    </row>
    <row r="21" spans="1:5">
      <c r="A21" s="4" t="s">
        <v>642</v>
      </c>
    </row>
    <row r="22" spans="1:5">
      <c r="A22" s="3" t="s">
        <v>629</v>
      </c>
    </row>
    <row r="23" spans="1:5">
      <c r="A23" s="4" t="s">
        <v>634</v>
      </c>
      <c r="B23" s="4" t="s">
        <v>643</v>
      </c>
      <c r="D23" s="4" t="s">
        <v>644</v>
      </c>
    </row>
    <row r="24" spans="1:5">
      <c r="A24" s="4" t="s">
        <v>645</v>
      </c>
    </row>
    <row r="25" spans="1:5">
      <c r="A25" s="3" t="s">
        <v>629</v>
      </c>
    </row>
    <row r="26" spans="1:5">
      <c r="A26" s="4" t="s">
        <v>634</v>
      </c>
      <c r="B26" s="4" t="s">
        <v>646</v>
      </c>
      <c r="D26" s="4" t="s">
        <v>647</v>
      </c>
    </row>
    <row r="27" spans="1:5">
      <c r="A27" s="4" t="s">
        <v>648</v>
      </c>
    </row>
    <row r="28" spans="1:5">
      <c r="A28" s="3" t="s">
        <v>629</v>
      </c>
    </row>
    <row r="29" spans="1:5">
      <c r="A29" s="4" t="s">
        <v>634</v>
      </c>
      <c r="B29" s="4" t="s">
        <v>649</v>
      </c>
      <c r="D29" s="4" t="s">
        <v>650</v>
      </c>
    </row>
    <row r="30" spans="1:5">
      <c r="A30" s="4" t="s">
        <v>651</v>
      </c>
    </row>
    <row r="31" spans="1:5">
      <c r="A31" s="3" t="s">
        <v>629</v>
      </c>
    </row>
    <row r="32" spans="1:5">
      <c r="A32" s="4" t="s">
        <v>634</v>
      </c>
      <c r="B32" s="4" t="s">
        <v>649</v>
      </c>
      <c r="D32" s="4" t="s">
        <v>652</v>
      </c>
    </row>
    <row r="33" spans="1:5">
      <c r="A33" s="4" t="s">
        <v>653</v>
      </c>
    </row>
    <row r="34" spans="1:5">
      <c r="A34" s="3" t="s">
        <v>629</v>
      </c>
    </row>
    <row r="35" spans="1:5">
      <c r="A35" s="4" t="s">
        <v>634</v>
      </c>
      <c r="B35" s="4" t="s">
        <v>639</v>
      </c>
      <c r="D35" s="4" t="s">
        <v>639</v>
      </c>
    </row>
    <row r="36" spans="1:5">
      <c r="A36" s="4" t="s">
        <v>654</v>
      </c>
    </row>
    <row r="37" spans="1:5">
      <c r="A37" s="3" t="s">
        <v>629</v>
      </c>
    </row>
    <row r="38" spans="1:5">
      <c r="A38" s="4" t="s">
        <v>634</v>
      </c>
      <c r="B38" s="4" t="s">
        <v>641</v>
      </c>
      <c r="D38" s="4" t="s">
        <v>533</v>
      </c>
    </row>
    <row r="39" spans="1:5">
      <c r="A39" s="4" t="s">
        <v>655</v>
      </c>
    </row>
    <row r="40" spans="1:5">
      <c r="A40" s="3" t="s">
        <v>629</v>
      </c>
    </row>
    <row r="41" spans="1:5">
      <c r="A41" s="4" t="s">
        <v>634</v>
      </c>
      <c r="B41" s="4" t="s">
        <v>656</v>
      </c>
      <c r="D41" s="4" t="s">
        <v>3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7</v>
      </c>
      <c r="C1" s="2" t="s">
        <v>88</v>
      </c>
      <c r="E1" s="2" t="s">
        <v>1</v>
      </c>
    </row>
    <row r="2" spans="1:6">
      <c r="C2" s="2" t="s">
        <v>2</v>
      </c>
      <c r="D2" s="2" t="s">
        <v>89</v>
      </c>
      <c r="E2" s="2" t="s">
        <v>2</v>
      </c>
      <c r="F2" s="2" t="s">
        <v>89</v>
      </c>
    </row>
    <row r="3" spans="1:6">
      <c r="A3" s="3" t="s">
        <v>629</v>
      </c>
    </row>
    <row r="4" spans="1:6">
      <c r="A4" s="4" t="s">
        <v>403</v>
      </c>
      <c r="C4" s="6" t="n">
        <v>636383</v>
      </c>
      <c r="D4" s="6" t="n">
        <v>60461</v>
      </c>
      <c r="E4" s="6" t="n">
        <v>670938</v>
      </c>
      <c r="F4" s="6" t="n">
        <v>118124</v>
      </c>
    </row>
    <row r="5" spans="1:6">
      <c r="A5" s="4" t="s">
        <v>658</v>
      </c>
    </row>
    <row r="6" spans="1:6">
      <c r="A6" s="3" t="s">
        <v>629</v>
      </c>
    </row>
    <row r="7" spans="1:6">
      <c r="A7" s="4" t="s">
        <v>403</v>
      </c>
      <c r="C7" s="5" t="n">
        <v>561528</v>
      </c>
      <c r="E7" s="5" t="n">
        <v>561528</v>
      </c>
    </row>
    <row r="8" spans="1:6">
      <c r="A8" s="4" t="s">
        <v>659</v>
      </c>
    </row>
    <row r="9" spans="1:6">
      <c r="A9" s="3" t="s">
        <v>629</v>
      </c>
    </row>
    <row r="10" spans="1:6">
      <c r="A10" s="4" t="s">
        <v>403</v>
      </c>
      <c r="D10" s="5" t="n">
        <v>35874</v>
      </c>
      <c r="F10" s="5" t="n">
        <v>71728</v>
      </c>
    </row>
    <row r="11" spans="1:6">
      <c r="A11" s="4" t="s">
        <v>660</v>
      </c>
    </row>
    <row r="12" spans="1:6">
      <c r="A12" s="3" t="s">
        <v>629</v>
      </c>
    </row>
    <row r="13" spans="1:6">
      <c r="A13" s="4" t="s">
        <v>403</v>
      </c>
      <c r="D13" s="5" t="n">
        <v>8842</v>
      </c>
      <c r="F13" s="5" t="n">
        <v>15372</v>
      </c>
    </row>
    <row r="14" spans="1:6">
      <c r="A14" s="4" t="s">
        <v>661</v>
      </c>
    </row>
    <row r="15" spans="1:6">
      <c r="A15" s="3" t="s">
        <v>629</v>
      </c>
    </row>
    <row r="16" spans="1:6">
      <c r="A16" s="4" t="s">
        <v>403</v>
      </c>
      <c r="B16" s="4" t="s">
        <v>433</v>
      </c>
      <c r="C16" s="6" t="n">
        <v>74855</v>
      </c>
      <c r="D16" s="6" t="n">
        <v>15745</v>
      </c>
      <c r="E16" s="6" t="n">
        <v>109410</v>
      </c>
      <c r="F16" s="6" t="n">
        <v>31024</v>
      </c>
    </row>
    <row r="17" spans="1:6"/>
    <row r="18" spans="1:6">
      <c r="A18" s="4" t="s">
        <v>433</v>
      </c>
      <c r="B18" s="4" t="s">
        <v>662</v>
      </c>
    </row>
  </sheetData>
  <mergeCells count="5">
    <mergeCell ref="A1:B2"/>
    <mergeCell ref="C1:D1"/>
    <mergeCell ref="E1:F1"/>
    <mergeCell ref="A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50</v>
      </c>
    </row>
    <row r="2" spans="1:4">
      <c r="A2" s="3" t="s">
        <v>664</v>
      </c>
    </row>
    <row r="3" spans="1:4">
      <c r="A3" s="4" t="s">
        <v>665</v>
      </c>
      <c r="C3" s="6" t="n">
        <v>756768</v>
      </c>
      <c r="D3" s="6" t="n">
        <v>787303</v>
      </c>
    </row>
    <row r="4" spans="1:4">
      <c r="A4" s="4" t="s">
        <v>666</v>
      </c>
    </row>
    <row r="5" spans="1:4">
      <c r="A5" s="3" t="s">
        <v>664</v>
      </c>
    </row>
    <row r="6" spans="1:4">
      <c r="A6" s="4" t="s">
        <v>665</v>
      </c>
      <c r="C6" s="5" t="n">
        <v>214629</v>
      </c>
    </row>
    <row r="7" spans="1:4">
      <c r="A7" s="4" t="s">
        <v>667</v>
      </c>
    </row>
    <row r="8" spans="1:4">
      <c r="A8" s="3" t="s">
        <v>664</v>
      </c>
    </row>
    <row r="9" spans="1:4">
      <c r="A9" s="4" t="s">
        <v>665</v>
      </c>
      <c r="D9" s="5" t="n">
        <v>216955</v>
      </c>
    </row>
    <row r="10" spans="1:4">
      <c r="A10" s="4" t="s">
        <v>660</v>
      </c>
    </row>
    <row r="11" spans="1:4">
      <c r="A11" s="3" t="s">
        <v>664</v>
      </c>
    </row>
    <row r="12" spans="1:4">
      <c r="A12" s="4" t="s">
        <v>665</v>
      </c>
      <c r="C12" s="5" t="n">
        <v>133729</v>
      </c>
      <c r="D12" s="5" t="n">
        <v>141342</v>
      </c>
    </row>
    <row r="13" spans="1:4">
      <c r="A13" s="4" t="s">
        <v>668</v>
      </c>
    </row>
    <row r="14" spans="1:4">
      <c r="A14" s="3" t="s">
        <v>664</v>
      </c>
    </row>
    <row r="15" spans="1:4">
      <c r="A15" s="4" t="s">
        <v>665</v>
      </c>
      <c r="C15" s="5" t="n">
        <v>78840</v>
      </c>
      <c r="D15" s="5" t="n">
        <v>81850</v>
      </c>
    </row>
    <row r="16" spans="1:4">
      <c r="A16" s="4" t="s">
        <v>669</v>
      </c>
    </row>
    <row r="17" spans="1:4">
      <c r="A17" s="3" t="s">
        <v>664</v>
      </c>
    </row>
    <row r="18" spans="1:4">
      <c r="A18" s="4" t="s">
        <v>665</v>
      </c>
      <c r="C18" s="5" t="n">
        <v>156735</v>
      </c>
      <c r="D18" s="5" t="n">
        <v>164239</v>
      </c>
    </row>
    <row r="19" spans="1:4">
      <c r="A19" s="4" t="s">
        <v>661</v>
      </c>
    </row>
    <row r="20" spans="1:4">
      <c r="A20" s="3" t="s">
        <v>664</v>
      </c>
    </row>
    <row r="21" spans="1:4">
      <c r="A21" s="4" t="s">
        <v>665</v>
      </c>
      <c r="B21" s="4" t="s">
        <v>433</v>
      </c>
      <c r="C21" s="6" t="n">
        <v>172835</v>
      </c>
      <c r="D21" s="6" t="n">
        <v>182917</v>
      </c>
    </row>
    <row r="22" spans="1:4"/>
    <row r="23" spans="1:4">
      <c r="A23" s="4" t="s">
        <v>433</v>
      </c>
      <c r="B23" s="4" t="s">
        <v>670</v>
      </c>
    </row>
  </sheetData>
  <mergeCells count="3">
    <mergeCell ref="A1:B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0:26Z</dcterms:created>
  <dcterms:modified xmlns:dcterms="http://purl.org/dc/terms/" xmlns:xsi="http://www.w3.org/2001/XMLSchema-instance" xsi:type="dcterms:W3CDTF">2019-08-14T16:30:26Z</dcterms:modified>
</cp:coreProperties>
</file>